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Borrowings" sheetId="10" state="visible" r:id="rId10"/>
    <sheet xmlns:r="http://schemas.openxmlformats.org/officeDocument/2006/relationships" name="Redeemable Preferred Equity" sheetId="11" state="visible" r:id="rId11"/>
    <sheet xmlns:r="http://schemas.openxmlformats.org/officeDocument/2006/relationships" name="Members' Capital"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Condensed Co" sheetId="15" state="visible" r:id="rId15"/>
    <sheet xmlns:r="http://schemas.openxmlformats.org/officeDocument/2006/relationships" name="Non-Interest Expense Detail" sheetId="16" state="visible" r:id="rId16"/>
    <sheet xmlns:r="http://schemas.openxmlformats.org/officeDocument/2006/relationships" name="Subsequent Events" sheetId="17" state="visible" r:id="rId17"/>
    <sheet xmlns:r="http://schemas.openxmlformats.org/officeDocument/2006/relationships" name="Fair Value (Tables)" sheetId="18" state="visible" r:id="rId18"/>
    <sheet xmlns:r="http://schemas.openxmlformats.org/officeDocument/2006/relationships" name="Financing Receivables (Tables)" sheetId="19" state="visible" r:id="rId19"/>
    <sheet xmlns:r="http://schemas.openxmlformats.org/officeDocument/2006/relationships" name="Foreclosed Assets (Tables)" sheetId="20" state="visible" r:id="rId20"/>
    <sheet xmlns:r="http://schemas.openxmlformats.org/officeDocument/2006/relationships" name="Borrowings (Tables)" sheetId="21" state="visible" r:id="rId21"/>
    <sheet xmlns:r="http://schemas.openxmlformats.org/officeDocument/2006/relationships" name="Redeemable Preferred Equity (Ta" sheetId="22" state="visible" r:id="rId22"/>
    <sheet xmlns:r="http://schemas.openxmlformats.org/officeDocument/2006/relationships" name="Selected Quarterly Condensed 23" sheetId="23" state="visible" r:id="rId23"/>
    <sheet xmlns:r="http://schemas.openxmlformats.org/officeDocument/2006/relationships" name="Non-Interest Expense Detail (Ta" sheetId="24" state="visible" r:id="rId24"/>
    <sheet xmlns:r="http://schemas.openxmlformats.org/officeDocument/2006/relationships" name="Fair Value - Schedule of Non-fi" sheetId="25" state="visible" r:id="rId25"/>
    <sheet xmlns:r="http://schemas.openxmlformats.org/officeDocument/2006/relationships" name="Fair Value - Schedule of Fair V" sheetId="26" state="visible" r:id="rId26"/>
    <sheet xmlns:r="http://schemas.openxmlformats.org/officeDocument/2006/relationships" name="Financing Receivables - Schedul" sheetId="27" state="visible" r:id="rId27"/>
    <sheet xmlns:r="http://schemas.openxmlformats.org/officeDocument/2006/relationships" name="Financing Receivables - Commerc" sheetId="28" state="visible" r:id="rId28"/>
    <sheet xmlns:r="http://schemas.openxmlformats.org/officeDocument/2006/relationships" name="Financing Receivables - Comme29" sheetId="29" state="visible" r:id="rId29"/>
    <sheet xmlns:r="http://schemas.openxmlformats.org/officeDocument/2006/relationships" name="Financing Receivables - Comme30" sheetId="30" state="visible" r:id="rId30"/>
    <sheet xmlns:r="http://schemas.openxmlformats.org/officeDocument/2006/relationships" name="Financing Receivables - Summary" sheetId="31" state="visible" r:id="rId31"/>
    <sheet xmlns:r="http://schemas.openxmlformats.org/officeDocument/2006/relationships" name="Financing Receivables - Sched32" sheetId="32" state="visible" r:id="rId32"/>
    <sheet xmlns:r="http://schemas.openxmlformats.org/officeDocument/2006/relationships" name="Financing Receivables - Sched33" sheetId="33" state="visible" r:id="rId33"/>
    <sheet xmlns:r="http://schemas.openxmlformats.org/officeDocument/2006/relationships" name="Foreclosed Assets (Details Narr" sheetId="34" state="visible" r:id="rId34"/>
    <sheet xmlns:r="http://schemas.openxmlformats.org/officeDocument/2006/relationships" name="Foreclosed Assets - Schedule of" sheetId="35" state="visible" r:id="rId35"/>
    <sheet xmlns:r="http://schemas.openxmlformats.org/officeDocument/2006/relationships" name="Borrowings (Details Narrative)" sheetId="36" state="visible" r:id="rId36"/>
    <sheet xmlns:r="http://schemas.openxmlformats.org/officeDocument/2006/relationships" name="Borrowings - Schedule of Borrow" sheetId="37" state="visible" r:id="rId37"/>
    <sheet xmlns:r="http://schemas.openxmlformats.org/officeDocument/2006/relationships" name="Borrowings - Schedule of Maturi" sheetId="38" state="visible" r:id="rId38"/>
    <sheet xmlns:r="http://schemas.openxmlformats.org/officeDocument/2006/relationships" name="Borrowings - Schedule of Secure" sheetId="39" state="visible" r:id="rId39"/>
    <sheet xmlns:r="http://schemas.openxmlformats.org/officeDocument/2006/relationships" name="Borrowings - Schedule of Other " sheetId="40" state="visible" r:id="rId40"/>
    <sheet xmlns:r="http://schemas.openxmlformats.org/officeDocument/2006/relationships" name="Borrowings - Schedule of Othe41" sheetId="41" state="visible" r:id="rId41"/>
    <sheet xmlns:r="http://schemas.openxmlformats.org/officeDocument/2006/relationships" name="Borrowings - Schedule of Roll F" sheetId="42" state="visible" r:id="rId42"/>
    <sheet xmlns:r="http://schemas.openxmlformats.org/officeDocument/2006/relationships" name="Borrowings - Schedule of Roll43" sheetId="43" state="visible" r:id="rId43"/>
    <sheet xmlns:r="http://schemas.openxmlformats.org/officeDocument/2006/relationships" name="Borrowings - Schedule of Roll44" sheetId="44" state="visible" r:id="rId44"/>
    <sheet xmlns:r="http://schemas.openxmlformats.org/officeDocument/2006/relationships" name="Redeemable Preferred Equity - S" sheetId="45" state="visible" r:id="rId45"/>
    <sheet xmlns:r="http://schemas.openxmlformats.org/officeDocument/2006/relationships" name="Redeemable Preferred Equity -46" sheetId="46" state="visible" r:id="rId46"/>
    <sheet xmlns:r="http://schemas.openxmlformats.org/officeDocument/2006/relationships" name="Members' Capital (Details Narra"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elected Quarterly Condensed 50" sheetId="50" state="visible" r:id="rId50"/>
    <sheet xmlns:r="http://schemas.openxmlformats.org/officeDocument/2006/relationships" name="Non-Interest Expense Detail - 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8</t>
  </si>
  <si>
    <t>Jul. 23, 2018</t>
  </si>
  <si>
    <t>Document And Entity Information</t>
  </si>
  <si>
    <t>Entity Registrant Name</t>
  </si>
  <si>
    <t>Shepherd's Finance, LL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Interim Condensed Consolidated Balance Sheets - USD ($) $ in Thousands</t>
  </si>
  <si>
    <t>Dec. 31, 2017</t>
  </si>
  <si>
    <t>Assets</t>
  </si>
  <si>
    <t>Cash and cash equivalents</t>
  </si>
  <si>
    <t>Accrued interest receivable</t>
  </si>
  <si>
    <t>Loans receivable, net</t>
  </si>
  <si>
    <t>Foreclosed assets</t>
  </si>
  <si>
    <t>Property, plant and equipment, net</t>
  </si>
  <si>
    <t>Other assets</t>
  </si>
  <si>
    <t>Total assets</t>
  </si>
  <si>
    <t>Liabilities</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s 3 and 9)</t>
  </si>
  <si>
    <t xml:space="preserve"> </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t>
  </si>
  <si>
    <t>3 Months Ended</t>
  </si>
  <si>
    <t>Jun. 30, 2017</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sale of foreclosed assets</t>
  </si>
  <si>
    <t>Total non-interest income</t>
  </si>
  <si>
    <t>Income</t>
  </si>
  <si>
    <t>Non-Interest Expense</t>
  </si>
  <si>
    <t>Selling, general and administrative</t>
  </si>
  <si>
    <t>Depreciation and amortization</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t>
  </si>
  <si>
    <t>Jun. 30, 2018USD ($)</t>
  </si>
  <si>
    <t>Statement of Stockholders' Equity [Abstract]</t>
  </si>
  <si>
    <t>Member's capital, beginning balance</t>
  </si>
  <si>
    <t>Net income</t>
  </si>
  <si>
    <t>Contributions from members (preferred)</t>
  </si>
  <si>
    <t>Earned distributions to preferred equity holders</t>
  </si>
  <si>
    <t>Distributions to common equity holders</t>
  </si>
  <si>
    <t>Members' capital, ending balance</t>
  </si>
  <si>
    <t>Interim Condensed Consolidated Statements of Cash Flows (Unaudited) - USD ($)</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Impairment of foreclosed assets</t>
  </si>
  <si>
    <t>Net change in operating assets and liabilities</t>
  </si>
  <si>
    <t>Net cash provided by (used in) operating activities</t>
  </si>
  <si>
    <t>Cash flows from investing activities</t>
  </si>
  <si>
    <t>Loan originations and principal collections, net</t>
  </si>
  <si>
    <t>Investment in foreclosed assets</t>
  </si>
  <si>
    <t>Proceeds from sale of foreclosed assets</t>
  </si>
  <si>
    <t>Property plant and equipment additions</t>
  </si>
  <si>
    <t>Net cash provided by (used in) investing activities</t>
  </si>
  <si>
    <t>Cash flows from financing activities</t>
  </si>
  <si>
    <t>Contributions from redeemable preferred equity</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s</t>
  </si>
  <si>
    <t>Foreclosure of assets</t>
  </si>
  <si>
    <t>Accrued interest reduction due to foreclosure</t>
  </si>
  <si>
    <t>Description of Business and Basis of Presentation</t>
  </si>
  <si>
    <t>Organization, Consolidation and Presentation of Financial Statements [Abstract]</t>
  </si>
  <si>
    <t>1. Description of Business and Basis of
Presentation Description of
Business Shepherd’s Finance, LLC and subsidiary
(the “Company”) was originally formed as a Pennsylvania limited liability company on May 10, 2007. The Company is a
sole member of a consolidating subsidiary, 84 REPA, LLC. The Company operates pursuant to its Second Amended and Restated Operating
Agreement by and among Daniel M. Wallach and the other members of the Company effective as of March 16, 2017. As of June 30, 2018, the Company extends commercial
loans to residential homebuilders (in 17 states) to:
● construct single family homes,
● develop undeveloped land into residential building lots, and
● purchase and improve for sale older homes. Basis of Presentation The accompanying (a) interim condensed consolidated
balance sheet as of December 31, 2017,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8. These unaudited interim condensed
consolidated financial statements should be read in conjunction with the 2017 consolidated financial statements and notes thereto
included in the Company’s Annual Report on Form 10-K as of and for the year ended December 31, 2017 (the “2017 Statements”).
The accounting policies followed by the Company are set forth in Note 2 – Summary of Significant Accounting Policies Accounting Standards Adopted in the Period Accounting Standards Update (“ASU”)
2016-01, “ Financial Instruments - Overall (Subtopic 825-10): Recognition and Measurement of Financial Assets and Financial
Liabilities (An Amendment of FASB ASC 825). ASU 2016-01 became effective for the Company
on January 1, 2018. The adoption of ASU 2016-01 did not have a material impact on the Company’s consolidated financial statements. ASU 2014-09, “ Revenue from Contracts
with Customers (Topic 606). Revenue from Contracts with Customers, Revenue Recognition Revenue
Recognition – Construction-Type and Production-Type Contracts. Revenue On January 1, 2018, the Company implemented
ASU 2014-09, codified at ASC Topic 606. The Company adopted ASC Topic 606 using the modified retrospective transition method. As
of December 31, 2017, the Company had no uncompleted customer contracts and, as a result, no cumulative transition adjustment was
made during the first quarter of 2018. Results for reporting periods beginning January 1, 2018 are presented under ASC Topic 606,
while prior period amounts continue to be reported under legacy U.S. GAAP. The majority of the Company’s revenue
is generated through interest earned on financial instruments, including loans, which falls outside the scope of ASC Topic 606.
All of the Company’s revenue that is subject to ASC Topic 606 would be included in non-interest income; however, not
all non-interest income is subject to ASC Topic 606. The Company had no contract liabilities or unsatisfied performance obligations
with customers as of June 30, 2018. Reclassifications Certain prior year amounts have been reclassified
for consistency with current period presentation.</t>
  </si>
  <si>
    <t>Fair Value</t>
  </si>
  <si>
    <t>Fair Value Disclosures [Abstract]</t>
  </si>
  <si>
    <t xml:space="preserve">2. Fair Value The Company had no financial instruments measured
at fair value on a recurring basis as of June 30, 2018 and December 31, 2017. The following tables present the balances of
non-financial instruments measured at fair value on a non-recurring basis as of June 30, 2018 and December 31, 2017. June 30, 2018
Carrying Estimated
Quoted Prices in Active Markets for Identical Assets
Significant Other Observable Inputs
Significant Unobservable Inputs
Amount Fair Value Level 1 Level 2 Level 3
Foreclosed assets $ 5,636 $ 5,636 $ – $ – $ 5,636 December 31, 2017
Quoted Prices
in Active Significant
Markets for Other Significant
Identical Observable Unobservable
Carrying Estimated Assets Inputs Inputs
Amount Fair Value Level 1 Level 2 Level 3
Foreclosed assets $ 1,036 $ 1,036 $ – $ – $ 1,036 The Company had no impaired loans as of June
30, 2018 and December 31, 2017. The table below is a summary of fair value
estimates for financial instruments and the level of the fair value hierarchy within which the fair value measurements are categorized
at the periods indicated: June 30, 2018
Quoted Prices
in Active Significant
Markets for Other Significant
Identical Observable Unobservable
Carrying Estimated Assets Inputs Inputs
Amount Fair Value Level 1 Level 2 Level 3
Financial Assets:
Cash and cash equivalents $ 247 $ 247 $ 247 $ – $ –
Loans receivable, net 41,819 41,819 – – 41,819
Accrued interest receivable 653 653 – – 653
Financial Liabilities:
Customer interest escrow 544 544 – – 544
Notes payable secured 21,058 21,058 – – 21,058
Notes payable unsecured, net 20,769 20,769 – – 20,769
Accrued interest payable 1,654 1,654 – – 1,654 December 31, 2017
Quoted Prices
in Active Significant
Markets for Other Significant
Identical Observable Unobservable
Carrying Estimated Assets Inputs Inputs
Amount Fair Value Level 1 Level 2 Level 3
Financial Assets:
Cash and cash equivalents $ 3,478 $ 3,478 $ 3,478 $ – $ –
Loans receivable, net 30,043 30,043 – – 30,043
Accrued interest receivable 720 720 – – 720
Financial Liabilities:
Customer interest escrow 935 935 – – 935
Notes payable secured 11,644 11,644 – – 11,644
Notes payable unsecured, net 16,904 16,904 – – 16,904
Accrued interest payable 1,353 1,353 – – 1,353 </t>
  </si>
  <si>
    <t>Financing Receivables</t>
  </si>
  <si>
    <t>Receivables [Abstract]</t>
  </si>
  <si>
    <t>3. Financing Receivables Financing receivables are comprised of the
following as of June 30, 2018 and December 31, 2017:
June 30, 2018 December 31, 2017
Loans receivable, gross $ 44,803 $ 32,375
Less: Deferred loan fees (1,197 ) (847 )
Less: Deposits (1,827 ) (1,497 )
Plus: Deferred origination expense 196 109
Less: Allowance for loan losses (156 ) (97 )
Loans receivable, net $ 41,819 $ 30,043 Commercial Construction and Development
Loans Commercial Loans – Construction Loan
Portfolio Summary As of June 30, 2018, the Company has 68 borrowers,
all of whom, including four development loan customers (the “Hoskins Group,” consisting of Benjamin Marcus Homes, LLC,
Investor’s Mark Acquisitions, LLC, and Mark Hoskins, being the largest of the four), borrow money for the purpose of building
new homes. The following is a summary of the loan portfolio
to builders for home construction loans as of June 30, 2018 and December 31, 2017:
Year
Number of States
Number of Borrowers
Number of Loans Value of Collateral (1) Commitment Amount
Gross Amount Outstanding
Loan to Value Ratio (2) Loan Fee
2018 17 68 245 $ 93,976 $ 60,551 $ 38,888 64 % (3) 5 %
2017 16 52 168 75,931 47,087 29,564 62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June 30, 2018 and December 31, 2017:
Year Number of States Number of Borrowers
Number of Loans (4) Gross Value of Collateral (1) Commitment Amount (3)
Gross Amount Outstanding
Loan to Value Ratio (2) Loan Fee
2018 3 4 7 $ 8,249 $ 6,367 $ 5,915 72 % $ 1,000
2017 1 1 3 4,997 4,600 2,811 56 % 1,000
(1) The value is determined by the appraised value adjusted for remaining costs to be paid. A portion of this collateral is $1,280 and $1,240 as of June 30, 2018 and December 31, 2017,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As of December 31, 2017, our development loans consisted of borrowings which originated in December 2011 and to which we refer throughout this report as the “Pennsylvania Loans”. During the first six months of 2018, the Company originated one additional development loan to the Pennsylvania Loans. Credit Quality Information The following tables present credit-related
information at the “class” level in accordance with FASB ASC 310-10-50, “ Disclosures about the Credit Quality
of Finance Receivables and the Allowance for Credit Losses Gross finance receivables – By risk rating:
June 30, 2018 December 31, 2017
Pass $ 39,327 $ 25,656
Special mention 5,476 6,719
Total $ 44,803 $ 32,375 Gross finance receivables – Method of
impairment calculation:
June 30, 2018 December 31, 2017
Performing loans evaluated individually $ 18,409 $ 14,992
Performing loans evaluated collectively 26,394 17,383
Total $ 44,803 $ 32,375 As of June 30, 2018 and December 31, 2017,
there were no loans acquired with deteriorated credit quality. Concentrations Financial instruments that potentially subject
the Company to concentrations of credit risk consist principally of loans receivable. Our concentration risks for individual borrowers
are summarized in the table below:
June 30, 2018 December 31, 2017
Percent of Percent of
Borrower Loan Borrower Loan
City Commitments City Commitments
Highest concentration risk Pittsburgh, PA 23 % Pittsburgh, PA 22 %
Second highest concentration risk Cape Coral, FL 4 % Sarasota, FL 7 %
Third highest concentration risk Orlando, FL 4 % Savannah, GA 5 %</t>
  </si>
  <si>
    <t>Foreclosed Assets</t>
  </si>
  <si>
    <t>Deferred Costs, Capitalized, Prepaid, and Other Assets Disclosure [Abstract]</t>
  </si>
  <si>
    <t>4. Foreclosed Assets The following table is a roll forward of foreclosed
assets:
Six Months Ended
Year Ended
Six Months Ended
Beginning balance $ 1,036 $ 2,798 $ 2,798
Additions from loans 4,140 - -
Additions for construction/development 545 317 265
Sale proceeds - (1,890 ) (1,890 )
Gain on sale - 77 77
Impairment loss on foreclosed assets (85 ) (266 ) (155 )
Ending balance $ 5,636 $ 1,036 $ 1,095 During April 2018, we entered into a Deed
in Lieu of Foreclosure Agreement with a certain borrower who defaulted on a loan by failing to make an interest payment that was
due. The Company reclassified $4,140, consisting of $3,897 of principal from Loan receivable, net and $243 of interest from Accrued
interest receivable, to Foreclosed assets on the balance sheet as of June 30, 2018.</t>
  </si>
  <si>
    <t>Borrowings</t>
  </si>
  <si>
    <t>Debt Disclosure [Abstract]</t>
  </si>
  <si>
    <t xml:space="preserve">5. Borrowings The following table displays our borrowings
and a ranking of priority:
Priority Rank June 30, 2018 December 31, 2017
Borrowing Source
Purchase and sale agreements 1 $ 19,186 $ 11,644
Secured line of credit from affiliates 2 1,877 -
Unsecured line of credit (senior) 3 500 -
Other unsecured borrowings (senior subordinated) 4 1,008 279
Unsecured Notes through our public offering, gross 5 15,274 14,121
Other unsecured borrowings (subordinated) 5 3,649 2,617
Other unsecured borrowings (junior subordinated) 6 590 173
Total $ 42,084 $ 28,834 The following table shows the maturity of outstanding
borrowings as of June 30, 2018:
Year Maturing
Total Amount Maturing Public Offering Other Unsecured
Purchase and Sale Agreements and Other Secured Borrowings
2018 $ 25,728 $ 2,306 $ 3,007 $ 20,415
2019 7,556 6,499 1,043 14
2020 2,270 2,155 100 15
2021 3,788 3,773 - 15
2022 and thereafter 2,742 541 1,597 604
Total $ 42,084 $ 15,274 $ 5,747 $ 21,063 Secured Borrowings Purchase and Sale Agreements In March 2018, we entered into the Seventh
Amendment (the “Seventh Amendment”) to our Loan Purchase and Sale Agreement (the “S.K. Funding LPSA”) with
S.K. Funding, LLC (“S.K. Funding”). The purpose of the Seventh Amendment was to
allow S.K. Funding to purchase a portion of the Pennsylvania Loans for a purchase price of $649. The timing of the Company’s principal
and interest payments to S.K. Funding under the Seventh Amendment, and S.K. Funding’s obligation to fund the Pennsylvania
Loans, vary depending on the total principal amount of the Pennsylvania Loans outstanding at any time, as follows:
● If the total principal amount exceeds $1,000, S.K. Funding must fund the amount between $1,000 and less than or equal to $3,500.
●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 The interest rate accruing to S.K. Funding under the Seventh Amendment is 10.5% calculated on a 365/366-day basis. The Seventh Amendment has a term of 24 months
and will automatically renew for an additional six-month term unless either party gives written notice of its intent not to renew
at least six months prior to the end of a term. S.K. Funding will have a priority position as compared to the Company in the case
of a default by any of the borrowers. Lines of Credit Amendments to the Lines
of Credit with Mr. Wallach and His Affiliates During June 2018, we entered into a First Amendment
to the line of credit with our Chief Executive Officer and his wife (the “Wallach LOC”) which modified the interest
rate to generally equal the prime rate plus 3%. The interest rate for the Wallach LOC was 6.8% and 4.4% as of June 30, 2018 and
2017, respectively. We borrowed $877 and $0 against the Wallach LOC as of June 30, 2018 and 2017, respectively. Interest was $6
and $10 for the quarter and six months ended June 30, 2018, respectively. As of June 30, 2018, there was $373 remaining availability
on the Wallach LOC. During June 2018, we entered into a First Amendment
to the line of credit with the 2007 Daniel M. Wallach Legacy Trust, which our Chief Executive Officer’s trust (the “Wallach
Trust LOC”) which modified the interest rate to generally equal the prime rate plus 3%. The interest rate for this borrowing
was 6.8% and 4.4% as of June 30, 2018 and 2017, respectively. As of June 30, 2018, we borrowed $0 against the Wallach Trust LOC.
As of June 30, 2018, there the was $250 remaining availability on the Wallach Trust LOC. Line of Credit (Shuman) During July 2017, we entered into a line of
credit agreement (the “Shuman LOC Agreement”) with a group of lenders (collectively, “Shuman”). Pursuant
to the Shuman LOC Agreement, Shuman provides us with a revolving line of credit (the “Shuman LOC”) with the following
terms:
● Principal not to exceed $1,325;
● Secured with assignments of certain notes and mortgages;
● Cost of funds to us of 10%; and
● Due in July 2019 unless extended by Shuman for one or more additional 12-month periods. The Shuman LOC was fully borrowed as of June
30, 2018. Interest expense was $33 and $67 for the quarter and six months ended June 30, 2018, respectively. Modification to the
Line of Credit with Paul Swanson During April 2018, we entered into a Master
Loan Modification Agreement (the “Swanson Modification Agreement”) with Paul Swanson which modified the Line of Credit
Agreement between us and Mr. Swanson dated October 23, 2017. Pursuant to the Swanson Modification Agreement, Mr. Swanson provides
us with a revolving line of credit (the “Swanson LOC”) with the following terms:
● Principal not to exceed $7,000;
● Secured with assignments of certain notes and mortgages;
● Cost of funds to us of 10%; and
● Due in January 2019 unless extended by Mr. Swanson for one or more additional 15-month periods. The Swanson LOC was fully borrowed as of June
30, 2018. Interest expense was $165 and $265 for the quarter and six months ended June 30, 2018, respectively. New Line of Credit with
William Myrick During June 2018, we entered into a line of
credit agreement (the “Myrick LOC Agreement”) with our Executive Vice President of Sales, William Myrick. Pursuant
to the Myrick LOC Agreement, Mr. Myrick provides us with a line of credit (the “Myrick LOC”) with the following terms:
● Principal not to exceed $1,000;
● Secured by a lien against all of our assets;
● Cost of funds to us generally equal to the prime rate plus 3%; and
● Due upon demand. The Myrick LOC was fully borrowed as of June
30, 2018. Interest expense was $3 for both the quarter and six months ended June 30, 2018. Mortgage Payable During the first six months of 2018, we entered
into a commercial mortgage on our office building with the following terms:
● Principal not to exceed $660;
● Interest rate at 5.07% per annum based on a year of 360 days; and
● Due in January 2033. The principal amount of the Company’s
commercial mortgage was $654 as of June 30, 2018. Interest expense was $7 and $18 for the quarter and six months ended June 30,
2018. Summary The purchase and sale agreements and lines
of credit are summarized below:
June 30, 2018 December 31, 2017
Due From Due From
Book Value of Shepherd’s Book Value of Shepherd’s
Loans which Finance to Loan Loans which Finance to Loan
Served as Collateral
Purchaser or Lender
Served as Collateral
Purchaser or Lender
Loan Purchaser
Builder Finance, Inc. $ 8,538 $ 4,843 $ 7,483 $ 4,089
S.K. Funding 10,108 6,625 9,128 4,134
Lender
Shuman 2,160 1,325 1,747 1,325
Paul Swanson 8,214 5,738 2,518 2,096
Total $ 29,020 $ 18,531 $ 20,876 $ 11,644 Unsecured Borrowings Other Unsecured Debts Our other unsecured debts are detailed below:
Maturity Interest Principal Amount Outstanding as of
Loan Date Rate (1) June 30, 2018 December 31, 2017
Unsecured Note with Seven Kings Holdings, Inc. August 2018 7.5 % 500 500
Unsecured Line of Credit from Builder Finance, Inc. January 2019 10.0 % 500 -
Unsecured Line of Credit from Paul Swanson December 2018 (2) 10.0 % 1,262 1,904
Subordinated Promissory Note Demand (3) 7.5 % 1,125 -
Subordinated Promissory Note December 2019 10.5 % 263 113
Subordinated Promissory Note April 2020 10.0 % 100 100
Senior Subordinated Promissory Note March 2022 (4) 10.0 % 400 -
Senior Subordinated Promissory Note March 2022 (5) 1.0 % 728 -
Junior Subordinated Promissory Note March 2022 (5) 22.5 % 417 -
Senior Subordinated Promissory Note October 2022 (6) 1.0 % 279 279
Junior Subordinated Promissory Note October 2022 (6) 20.0 % 173 173
$ 5,747 $ 3,069 (1) (2) (3) (4) (5) (6) Unsecured Notes through the Public Offering
(“Notes Program”) The effective interest rate on the Notes (“Notes”)
offered pursuant to the Notes Program at June 30, 2018 and December 31, 2017 was 9.39% and 9.21%, respectively, not including the
amortization of deferred financing costs. There are limited rights of early redemption. The following table shows the roll forward
of the Notes Program:
Six Months Ended June 30, 2018 Year Ended December 31, 2017 Six Months Ended June 30, 2017
Gross Notes outstanding, beginning of period $ 14,121 $ 11,221 $ 11,221
Notes issued 3,350 8,375 8,105
Note repayments / redemptions (2,197 ) (5,475 ) (5,087 )
Gross Notes outstanding, end of period $ 15,274 $ 14,121 $ 14,239
Less deferred financing costs, net 252 286 330
Notes outstanding, net $ 15,022 $ 13,835 $ 13,909 The following is a roll forward of deferred
financing costs:
Six Months Year Six Months
Ended Ended Ended
June 30, 2018 December 31, 2017 June 30, 2017
Deferred financing costs, beginning balance $ 1,102 $ 1,014 $ 1,014
Additions 61 88 40
Deferred financing costs, ending balance $ 1,163 $ 1,102 $ 1,054
Less accumulated amortization (911 ) (816 ) (724 )
Deferred financing costs, net $ 252 $ 286 $ 330 The following is a roll forward of the accumulated
amortization of deferred financing costs:
Six Months Year Six Months
Ended Ended Ended
June 30, 2018 December 31, 2017 June 30, 2017
Accumulated amortization, beginning balance $ 816 $ 603 $ 603
Additions 95 213 121
Accumulated amortization, ending balance $ 911 $ 816 $ 724 </t>
  </si>
  <si>
    <t>Redeemable Preferred Equity</t>
  </si>
  <si>
    <t>Equity [Abstract]</t>
  </si>
  <si>
    <t xml:space="preserve">6. Redeemable Preferred Equity The following is a roll forward of Series C
cumulative preferred equity (“Series C Preferred Units”):
Six Months Ended June 30, 2018
Year Ended December 31, 2017
Six Months Ended June 30, 2017
Beginning balance $ 1,097 $ – $ –
Additions from new investment – 1,004 1,004
Additions from reinvestment 68 93 29
Ending balance $ 1,165 $ 1,097 $ 1,033 The following table shows the earliest redemption
options for investors in our Series C Preferred Units as of June 30, 2018:
Year of Available Redemption Total Amount Redeemable
2023 $ 1,165
Total $ 1,165 </t>
  </si>
  <si>
    <t>7. Members’ Capital There are currently two classes of equity units
outstanding that the Company classifies as Members’ Capital: Class A common units (“Class A Common Units”) and
Series B cumulative preferred units (“Series B Preferred Units”). As of June 30, 2018, the Class A Common Units are
held by nine members, all of whom have no personal liability. All Class A common members have voting rights in proportion to their
capital account. There were 2,629 Class A Common Units outstanding at both June 30, 2018 and December 31, 2017. In January 2018, our Chief Financial Officer
and Executive Vice President of Operations purchased 2% and 1% of our outstanding Class A Common Units, respectively, from our
CEO. In March 2018, our Executive Vice President of Sales purchased 14.3% of our outstanding Class A Common Units from our CEO.</t>
  </si>
  <si>
    <t>Related Party Transactions</t>
  </si>
  <si>
    <t>Related Party Transactions [Abstract]</t>
  </si>
  <si>
    <t>8. Related Party Transactions As of June 30, 2018, each of the Company’s
two independent managers own 1% of our Class A Common Units. As of June 30, 2018, our CFO, Executive Vice President of Operations,
and Executive Vice President of Sales each own 2%, 2%, and 15.3% of our Class A Common Units, respectively. As of June 30, 2018, the Company borrowed $877
against the Wallach LOC, which is a line of credit with our CEO and his wife. A more detailed description is included in Note 5
above. This borrowing is included in notes payable secured, net of deferred financing costs on the interim condensed consolidated
balance sheet. As of June 30, 2018, the Company borrowed $1,000
against the Myrick LOC, which is a line of credit with our Executive Vice President of Sales. A more detailed description is included
in Note 5 above. This borrowing is included in notes payable secured, net of deferred financing costs on the interim condensed
consolidated balance sheet. In February 2018, the Company issued a Subordinated
Promissory Note in the principal amount of $1,125 to a trust affiliated with Seven Kings Holdings, Inc. One of our independent
managers, Kenneth R. Summers, is the trustee of that trust. This borrowing is included in notes payable unsecured, net of deferred
financing costs on the interim condensed consolidated balance sheet. In March 2018, the Company issued a Senior
Subordinated Promissory Note in the principal amount of $400 to family members of our CEO. This borrowing is included in the notes
payable unsecured, net of deferred financing costs on the interim condensed consolidated balance sheet.</t>
  </si>
  <si>
    <t>Commitments and Contingencies</t>
  </si>
  <si>
    <t>Commitments and Contingencies Disclosure [Abstract]</t>
  </si>
  <si>
    <t>9. Commitments and Contingencies Unfunded commitments to extend credit, which
have similar collateral, credit risk, and market risk to our outstanding loans, were $21,676 and $19,312 at June 30, 2018 and
December 31, 2017,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two quarters of 2018 and four quarters of 2017 are as follows:
Quarter 2
Quarter 1
Quarter 4
Quarter 3
Quarter 2
Quarter 1
2018 2018 2017 2017 2017 2017
Net Interest Income after Loan Loss Provision $ 996 $ 926 $ 802 $ 917 $ 725 $ 617
Non-Interest Income – – – – – 77
SG&amp;A expense 691 617 643 537 456 454
Depreciation and Amortization 21 17 – – – 6
Impairment loss on foreclosed assets 80 5 64 47 106 49
Net Income $ 204 $ 287 $ 95 $ 333 $ 163 $ 191 </t>
  </si>
  <si>
    <t>Non-Interest Expense Detail</t>
  </si>
  <si>
    <t>Non-interest Expense Detail</t>
  </si>
  <si>
    <t xml:space="preserve">11. Non-Interest expense detail The following table displays our selling, general
and administrative (“SG&amp;A”) expenses:
For the Six Months Ended June 30,
2018 2017
Selling, general and administrative expenses
Legal and accounting $ 223 $ 125
Salaries and related expenses 833 583
Board related expenses 37 55
Advertising 35 25
Rent and utilities 20 14
Loan and foreclosed asset expenses 38 26
Travel 51 32
Other 71 38
Total SG&amp;A $ 1,308 $ 898 </t>
  </si>
  <si>
    <t>Subsequent Events</t>
  </si>
  <si>
    <t>Subsequent Events [Abstract]</t>
  </si>
  <si>
    <t>12. Subsequent Events Management of the Company has evaluated subsequent
events through August 8, 2018, the date these consolidated financial statements were issued. On July 31, 2018, we redeemed all of our outstanding
Series C Cumulative Preferred Units (the “Preferred Units”), which were held by two investors. On August 1, 2018,
we sold 12 of our Preferred Units to Daniel M. Wallach, our Chief Executive Officer and Chairman of our board of managers, and
his wife, Joyce S. Wallach, for the total price of $1,200.</t>
  </si>
  <si>
    <t>Fair Value (Tables)</t>
  </si>
  <si>
    <t>Schedule of Non-financial Instruments Measured at Fair Value On Non-recurring Basis</t>
  </si>
  <si>
    <t xml:space="preserve">The following tables present the balances of
non-financial instruments measured at fair value on a non-recurring basis as of June 30, 2018 and December 31, 2017. June 30, 2018
Carrying Estimated
Quoted Prices in Active Markets for Identical Assets
Significant Other Observable Inputs
Significant Unobservable Inputs
Amount Fair Value Level 1 Level 2 Level 3
Foreclosed assets $ 5,636 $ 5,636 $ – $ – $ 5,636 December 31, 2017
Quoted Prices
in Active Significant
Markets for Other Significant
Identical Observable Unobservable
Carrying Estimated Assets Inputs Inputs
Amount Fair Value Level 1 Level 2 Level 3
Foreclosed assets $ 1,036 $ 1,036 $ – $ – $ 1,036 </t>
  </si>
  <si>
    <t>Schedule of Fair Value Measurements, Recurring and Nonrecurring</t>
  </si>
  <si>
    <t xml:space="preserve">The table below is a summary of fair value
estimates for financial instruments and the level of the fair value hierarchy within which the fair value measurements are categorized
at the periods indicated: June 30, 2018
Quoted Prices
in Active Significant
Markets for Other Significant
Identical Observable Unobservable
Carrying Estimated Assets Inputs Inputs
Amount Fair Value Level 1 Level 2 Level 3
Financial Assets:
Cash and cash equivalents $ 247 $ 247 $ 247 $ – $ –
Loans receivable, net 41,819 41,819 – – 41,819
Accrued interest receivable 653 653 – – 653
Financial Liabilities:
Customer interest escrow 544 544 – – 544
Notes payable secured 21,058 21,058 – – 21,058
Notes payable unsecured, net 20,769 20,769 – – 20,769
Accrued interest payable 1,654 1,654 – – 1,654 December 31, 2017
Quoted Prices
in Active Significant
Markets for Other Significant
Identical Observable Unobservable
Carrying Estimated Assets Inputs Inputs
Amount Fair Value Level 1 Level 2 Level 3
Financial Assets:
Cash and cash equivalents $ 3,478 $ 3,478 $ 3,478 $ – $ –
Loans receivable, net 30,043 30,043 – – 30,043
Accrued interest receivable 720 720 – – 720
Financial Liabilities:
Customer interest escrow 935 935 – – 935
Notes payable secured 11,644 11,644 – – 11,644
Notes payable unsecured, net 16,904 16,904 – – 16,904
Accrued interest payable 1,353 1,353 – – 1,353 </t>
  </si>
  <si>
    <t>Financing Receivables (Tables)</t>
  </si>
  <si>
    <t>Schedule of Financing Receivables</t>
  </si>
  <si>
    <t xml:space="preserve">Financing receivables are comprised of the
following as of June 30, 2018 and December 31, 2017:
June 30, 2018 December 31, 2017
Loans receivable, gross $ 44,803 $ 32,375
Less: Deferred loan fees (1,197 ) (847 )
Less: Deposits (1,827 ) (1,497 )
Plus: Deferred origination expense 196 109
Less: Allowance for loan losses (156 ) (97 )
Loans receivable, net $ 41,819 $ 30,043 </t>
  </si>
  <si>
    <t>Commercial Loans - Construction Loan Portfolio Summary</t>
  </si>
  <si>
    <t>The following is a summary of the loan portfolio
to builders for home construction loans as of June 30, 2018 and December 31, 2017:
Year
Number of States
Number of Borrowers
Number of Loans Value of Collateral (1) Commitment Amount
Gross Amount Outstanding
Loan to Value Ratio (2) Loan Fee
2018 17 68 245 $ 93,976 $ 60,551 $ 38,888 64 % (3) 5 %
2017 16 52 168 75,931 47,087 29,564 62 % (3) 5 %
(1) The value is determined by the appraised value.
(2) The loan to value ratio is calculated by taking the commitment amount and dividing by the appraised value.
(3) Represents the weighted average loan to value ratio of the loans.</t>
  </si>
  <si>
    <t>Commercial Loans - Real Estate Development Loan Portfolio Summary</t>
  </si>
  <si>
    <t>The following is a summary of our loan portfolio
to builders for land development as of June 30, 2018 and December 31, 2017:
Year Number of States Number of Borrowers
Number of Loans (4) Gross Value of Collateral (1) Commitment Amount (3)
Gross Amount Outstanding
Loan to Value Ratio (2) Loan Fee
2018 3 4 7 $ 8,249 $ 6,367 $ 5,915 72 % $ 1,000
2017 1 1 3 4,997 4,600 2,811 56 % 1,000
(1) The value is determined by the appraised value adjusted for remaining costs to be paid. A portion of this collateral is $1,280 and $1,240 as of June 30, 2018 and December 31, 2017,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As of December 31, 2017, our development loans consisted of borrowings which originated in December 2011 and to which we refer throughout this report as the “Pennsylvania Loans”. During the first six months of 2018, the Company originated one additional development loan to the Pennsylvania Loans.</t>
  </si>
  <si>
    <t>Summary of Finance Receivables by Classification</t>
  </si>
  <si>
    <t xml:space="preserve">Gross finance receivables – By risk rating:
June 30, 2018 December 31, 2017
Pass $ 39,327 $ 25,656
Special mention 5,476 6,719
Total $ 44,803 $ 32,375 </t>
  </si>
  <si>
    <t>Schedule of Impairment Calculation Method</t>
  </si>
  <si>
    <t xml:space="preserve">Gross finance receivables – Method of
impairment calculation:
June 30, 2018 December 31, 2017
Performing loans evaluated individually $ 18,409 $ 14,992
Performing loans evaluated collectively 26,394 17,383
Total $ 44,803 $ 32,375 </t>
  </si>
  <si>
    <t>Schedule of Concentration Risk for Individual Borrowers</t>
  </si>
  <si>
    <t>Financial instruments that potentially subject
the Company to concentrations of credit risk consist principally of loans receivable. Our concentration risks for individual borrowers
are summarized in the table below:
June 30, 2018 December 31, 2017
Percent of Percent of
Borrower Loan Borrower Loan
City Commitments City Commitments
Highest concentration risk Pittsburgh, PA 23 % Pittsburgh, PA 22 %
Second highest concentration risk Cape Coral, FL 4 % Sarasota, FL 7 %
Third highest concentration risk Orlando, FL 4 % Savannah, GA 5 %</t>
  </si>
  <si>
    <t>Foreclosed Assets (Tables)</t>
  </si>
  <si>
    <t>Schedule of Roll Forward of Foreclosed Assets</t>
  </si>
  <si>
    <t>The following table is a roll forward of foreclosed
assets:
Six Months Ended
Year Ended
Six Months Ended
Beginning balance $ 1,036 $ 2,798 $ 2,798
Additions from loans 4,140 - -
Additions for construction/development 545 317 265
Sale proceeds - (1,890 ) (1,890 )
Gain on sale - 77 77
Impairment loss on foreclosed assets (85 ) (266 ) (155 )
Ending balance $ 5,636 $ 1,036 $ 1,095</t>
  </si>
  <si>
    <t>Borrowings (Tables)</t>
  </si>
  <si>
    <t>Schedule of Borrowings</t>
  </si>
  <si>
    <t xml:space="preserve">The following table displays our borrowings
and a ranking of priority:
Priority Rank June 30, 2018 December 31, 2017
Borrowing Source
Purchase and sale agreements 1 $ 19,186 $ 11,644
Secured line of credit from affiliates 2 1,877 -
Unsecured line of credit (senior) 3 500 -
Other unsecured borrowings (senior subordinated) 4 1,008 279
Unsecured Notes through our public offering, gross 5 15,274 14,121
Other unsecured borrowings (subordinated) 5 3,649 2,617
Other unsecured borrowings (junior subordinated) 6 590 173
Total $ 42,084 $ 28,834 </t>
  </si>
  <si>
    <t>Schedule of Maturities of Long-term Debt</t>
  </si>
  <si>
    <t xml:space="preserve">The following table shows the maturity of outstanding
borrowings as of June 30, 2018:
Year Maturing
Total Amount Maturing Public Offering Other Unsecured
Purchase and Sale Agreements and Other Secured Borrowings
2018 $ 25,728 $ 2,306 $ 3,007 $ 20,415
2019 7,556 6,499 1,043 14
2020 2,270 2,155 100 15
2021 3,788 3,773 - 15
2022 and thereafter 2,742 541 1,597 604
Total $ 42,084 $ 15,274 $ 5,747 $ 21,063 </t>
  </si>
  <si>
    <t>Schedule of Secured Borrowings</t>
  </si>
  <si>
    <t xml:space="preserve">The purchase and sale agreements and lines
of credit are summarized below:
June 30, 2018 December 31, 2017
Due From Due From
Book Value of Shepherd’s Book Value of Shepherd’s
Loans which Finance to Loan Loans which Finance to Loan
Served as Collateral
Purchaser or Lender
Served as Collateral
Purchaser or Lender
Loan Purchaser
Builder Finance, Inc. $ 8,538 $ 4,843 $ 7,483 $ 4,089
S.K. Funding 10,108 6,625 9,128 4,134
Lender
Shuman 2,160 1,325 1,747 1,325
Paul Swanson 8,214 5,738 2,518 2,096
Total $ 29,020 $ 18,531 $ 20,876 $ 11,644 </t>
  </si>
  <si>
    <t>Schedule of Other Unsecured Loans</t>
  </si>
  <si>
    <t xml:space="preserve">Our other unsecured debts are detailed below:
Maturity Interest Principal Amount Outstanding as of
Loan Date Rate (1) June 30, 2018 December 31, 2017
Unsecured Note with Seven Kings Holdings, Inc. August 2018 7.5 % 500 500
Unsecured Line of Credit from Builder Finance, Inc. January 2019 10.0 % 500 -
Unsecured Line of Credit from Paul Swanson December 2018 (2) 10.0 % 1,262 1,904
Subordinated Promissory Note Demand (3) 7.5 % 1,125 -
Subordinated Promissory Note December 2019 10.5 % 263 113
Subordinated Promissory Note April 2020 10.0 % 100 100
Senior Subordinated Promissory Note March 2022 (4) 10.0 % 400 -
Senior Subordinated Promissory Note March 2022 (5) 1.0 % 728 -
Junior Subordinated Promissory Note March 2022 (5) 22.5 % 417 -
Senior Subordinated Promissory Note October 2022 (6) 1.0 % 279 279
Junior Subordinated Promissory Note October 2022 (6) 20.0 % 173 173
$ 5,747 $ 3,069 (1) (2) (3) (4) (5) (6) </t>
  </si>
  <si>
    <t>Schedule of Roll Forward of Notes Outstanding</t>
  </si>
  <si>
    <t xml:space="preserve">The following table shows the roll forward
of the Notes Program:
Six Months Ended June 30, 2018 Year Ended December 31, 2017 Six Months Ended June 30, 2017
Gross Notes outstanding, beginning of period $ 14,121 $ 11,221 $ 11,221
Notes issued 3,350 8,375 8,105
Note repayments / redemptions (2,197 ) (5,475 ) (5,087 )
Gross Notes outstanding, end of period $ 15,274 $ 14,121 $ 14,239
Less deferred financing costs, net 252 286 330
Notes outstanding, net $ 15,022 $ 13,835 $ 13,909 </t>
  </si>
  <si>
    <t>Schedule of Roll Forward of Deferred Financing Costs</t>
  </si>
  <si>
    <t xml:space="preserve">The following is a roll forward of deferred
financing costs:
Six Months Year Six Months
Ended Ended Ended
June 30, 2018 December 31, 2017 June 30, 2017
Deferred financing costs, beginning balance $ 1,102 $ 1,014 $ 1,014
Additions 61 88 40
Deferred financing costs, ending balance $ 1,163 $ 1,102 $ 1,054
Less accumulated amortization (911 ) (816 ) (724 )
Deferred financing costs, net $ 252 $ 286 $ 330 </t>
  </si>
  <si>
    <t>Schedule of Roll Forward of Accumulated Amortization of Deferred Financing Costs</t>
  </si>
  <si>
    <t xml:space="preserve">The following is a roll forward of the accumulated
amortization of deferred financing costs:
Six Months Year Six Months
Ended Ended Ended
June 30, 2018 December 31, 2017 June 30, 2017
Accumulated amortization, beginning balance $ 816 $ 603 $ 603
Additions 95 213 121
Accumulated amortization, ending balance $ 911 $ 816 $ 724 </t>
  </si>
  <si>
    <t>Redeemable Preferred Equity (Tables)</t>
  </si>
  <si>
    <t>Schedule of Roll Forward of Series C Cumulative Preferred Units</t>
  </si>
  <si>
    <t xml:space="preserve">The following is a roll forward of Series C
cumulative preferred equity (“Series C Preferred Units”):
Six Months Ended June 30, 2018
Year Ended December 31, 2017
Six Months Ended June 30, 2017
Beginning balance $ 1,097 $ – $ –
Additions from new investment – 1,004 1,004
Additions from reinvestment 68 93 29
Ending balance $ 1,165 $ 1,097 $ 1,033 </t>
  </si>
  <si>
    <t>Schedule of Redemption Option for Investors</t>
  </si>
  <si>
    <t xml:space="preserve">The following table shows the earliest redemption
options for investors in our Series C Preferred Units as of June 30, 2018:
Year of Available Redemption Total Amount Redeemable
2023 $ 1,165
Total $ 1,165 </t>
  </si>
  <si>
    <t>Selected Quarterly Condensed Consolidated Financial Data (Unaudited) (Tables)</t>
  </si>
  <si>
    <t>Summarized Unaudited Quarterly Condensed Consolidated Financial Data</t>
  </si>
  <si>
    <t xml:space="preserve">Summarized unaudited quarterly condensed consolidated
financial data for the two quarters of 2018 and four quarters of 2017 are as follows:
Quarter 2
Quarter 1
Quarter 4
Quarter 3
Quarter 2
Quarter 1
2018 2018 2017 2017 2017 2017
Net Interest Income after Loan Loss Provision $ 996 $ 926 $ 802 $ 917 $ 725 $ 617
Non-Interest Income – – – – – 77
SG&amp;A expense 691 617 643 537 456 454
Depreciation and Amortization 21 17 – – – 6
Impairment loss on foreclosed assets 80 5 64 47 106 49
Net Income $ 204 $ 287 $ 95 $ 333 $ 163 $ 191 </t>
  </si>
  <si>
    <t>Non-Interest Expense Detail (Tables)</t>
  </si>
  <si>
    <t>Schedule of Selling General and Administrative Expenses</t>
  </si>
  <si>
    <t xml:space="preserve">The following table displays our selling, general
and administrative (“SG&amp;A”) expenses:
For the Six Months Ended June 30,
2018 2017
Selling, general and administrative expenses
Legal and accounting $ 223 $ 125
Salaries and related expenses 833 583
Board related expenses 37 55
Advertising 35 25
Rent and utilities 20 14
Loan and foreclosed asset expenses 38 26
Travel 51 32
Other 71 38
Total SG&amp;A $ 1,308 $ 898 </t>
  </si>
  <si>
    <t>Fair Value - Schedule of Non-financial Instruments Measured at Fair Value on Non-recurring Basis (Details) - USD ($) $ in Thousands</t>
  </si>
  <si>
    <t>Dec. 31, 2016</t>
  </si>
  <si>
    <t>Estimate Fair Value [Member]</t>
  </si>
  <si>
    <t>Fair Value, Inputs, Level 1 [Member]</t>
  </si>
  <si>
    <t>Fair Value, Inputs, Level 2 [Member]</t>
  </si>
  <si>
    <t>Fair Value, Inputs, Level 3 [Member]</t>
  </si>
  <si>
    <t>Carrying Amount [Member]</t>
  </si>
  <si>
    <t>Fair Value - Schedule of Fair Value Measurements, Recurring and Nonrecurring (Details) - USD ($) $ in Thousands</t>
  </si>
  <si>
    <t>Financial Assets, Cash and cash equivalents</t>
  </si>
  <si>
    <t>Financial Assets, Loans receivable, net</t>
  </si>
  <si>
    <t>Financial Assets, Accrued interest receivable</t>
  </si>
  <si>
    <t>Financial Liabilities, Customer interest escrow</t>
  </si>
  <si>
    <t>Financial Liabilities, Notes payable secured</t>
  </si>
  <si>
    <t>Financial Liabilities, Notes payable unsecured, net</t>
  </si>
  <si>
    <t>Financial Liabilities, Accrued interest payable</t>
  </si>
  <si>
    <t>Financing Receivables - Schedule of Financing Receivables (Details) - USD ($) $ in Thousands</t>
  </si>
  <si>
    <t>Loans receivable, gross</t>
  </si>
  <si>
    <t>Less: Deferred loan fees</t>
  </si>
  <si>
    <t>Less: Deposits</t>
  </si>
  <si>
    <t>Plus: Deferred origination expense</t>
  </si>
  <si>
    <t>Less: Allowance for loan losses</t>
  </si>
  <si>
    <t>Financing Receivables - Commercial Loans - Construction Loan Portfolio Summary (Details) $ in Thousands</t>
  </si>
  <si>
    <t>12 Months Ended</t>
  </si>
  <si>
    <t>Jun. 30, 2018USD ($)LoanInteger</t>
  </si>
  <si>
    <t>Dec. 31, 2017USD ($)LoanInteger</t>
  </si>
  <si>
    <t>Summary Of Loan Portfolio To Builders For Home Construction [Line Items]</t>
  </si>
  <si>
    <t>Gross Amount Outstanding</t>
  </si>
  <si>
    <t>Home Construction Loans [Member]</t>
  </si>
  <si>
    <t>Number of States | Integer</t>
  </si>
  <si>
    <t>Number of Borrowers | Integer</t>
  </si>
  <si>
    <t>Number of Loans | Loan</t>
  </si>
  <si>
    <t>Value of Collateral</t>
  </si>
  <si>
    <t>[1]</t>
  </si>
  <si>
    <t>Commitment Amount</t>
  </si>
  <si>
    <t>Loan to Value Ratio</t>
  </si>
  <si>
    <t>[2],[3]</t>
  </si>
  <si>
    <t>64.00%</t>
  </si>
  <si>
    <t>62.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Commercial Loans - Real Estate Development Loan Portfolio Summary (Details) $ in Thousands</t>
  </si>
  <si>
    <t>Real Estate Development Loan Portfolio [Line Items]</t>
  </si>
  <si>
    <t>Real Estate Development [Member]</t>
  </si>
  <si>
    <t>Gross Value of Collateral</t>
  </si>
  <si>
    <t>[4]</t>
  </si>
  <si>
    <t>72.00%</t>
  </si>
  <si>
    <t>56.00%</t>
  </si>
  <si>
    <t>As of December 31, 2017, our development loans consisted of borrowings which originated in December 2011 and to which we refer throughout this report as the "Pennsylvania Loans". During the first six months of 2018, the Company originated one additional development loan to the Pennsylvania Loans.</t>
  </si>
  <si>
    <t>The value is determined by the appraised value adjusted for remaining costs to be paid. A portion of this collateral is $1,280 and $1,240 as of June 30, 2018 and December 31, 2017,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si>
  <si>
    <t>The commitment amount does not include letters of credit and cash bonds.</t>
  </si>
  <si>
    <t>The loan to value ratio is calculated by taking the outstanding amount and dividing by the appraised value calculated as described above.</t>
  </si>
  <si>
    <t>Financing Receivables - Commercial Loans - Real Estate Development Loan Portfolio Summary (Details) (Parenthetical) - USD ($) $ in Thousands</t>
  </si>
  <si>
    <t>Collateral of preferred equity</t>
  </si>
  <si>
    <t>Financing Receivables - Summary of Finance Receivables by Classification (Details) - USD ($) $ in Thousands</t>
  </si>
  <si>
    <t>Financing Receivable [Member]</t>
  </si>
  <si>
    <t>Pass [Member] | Financing Receivable [Member]</t>
  </si>
  <si>
    <t>Special Mention [Member] | Financing Receivable [Member]</t>
  </si>
  <si>
    <t>Financing Receivables - Schedule of Impairment Calculation Method (Details) - USD ($) $ in Thousands</t>
  </si>
  <si>
    <t>Accounts, Notes, Loans and Financing Receivable [Line Items]</t>
  </si>
  <si>
    <t>Performing Loans Evaluated Individually [Member] | Financing Receivable [Member]</t>
  </si>
  <si>
    <t>Performing Loans Evaluated Collectively [Member] | Financing Receivable [Member]</t>
  </si>
  <si>
    <t>Financing Receivables - Schedule of Concentration Risk for Individual Borrowers (Details)</t>
  </si>
  <si>
    <t>Highest Concentration Risk [Member]</t>
  </si>
  <si>
    <t>Borrower City</t>
  </si>
  <si>
    <t>Pittsburgh, PA</t>
  </si>
  <si>
    <t>Percent of Loan Commitments</t>
  </si>
  <si>
    <t>23.00%</t>
  </si>
  <si>
    <t>22.00%</t>
  </si>
  <si>
    <t>Second Highest Concentration Risk [Member]</t>
  </si>
  <si>
    <t>Cape Coral, FL</t>
  </si>
  <si>
    <t>Sarasota, FL</t>
  </si>
  <si>
    <t>4.00%</t>
  </si>
  <si>
    <t>7.00%</t>
  </si>
  <si>
    <t>Third Highest Concentration Risk [Member]</t>
  </si>
  <si>
    <t>Orlando, FL</t>
  </si>
  <si>
    <t>Savannah, GA</t>
  </si>
  <si>
    <t>Foreclosed Assets (Details Narrative) - USD ($) $ in Thousands</t>
  </si>
  <si>
    <t>1 Months Ended</t>
  </si>
  <si>
    <t>Apr. 30, 2018</t>
  </si>
  <si>
    <t>Proceeds from loan</t>
  </si>
  <si>
    <t>Foreclosure Agreement [Member]</t>
  </si>
  <si>
    <t>Foreclosed Assets - Schedule of Roll Forward of Foreclosed Assets (Details) - USD ($)</t>
  </si>
  <si>
    <t>Mar. 31, 2018</t>
  </si>
  <si>
    <t>Sep. 30, 2017</t>
  </si>
  <si>
    <t>Mar. 31, 2017</t>
  </si>
  <si>
    <t>Beginning balance</t>
  </si>
  <si>
    <t>Additions from loans</t>
  </si>
  <si>
    <t>Additions for construction/development</t>
  </si>
  <si>
    <t>Sale proceeds</t>
  </si>
  <si>
    <t>Gain on sale</t>
  </si>
  <si>
    <t>Ending balance</t>
  </si>
  <si>
    <t>Borrowings (Details Narrative) - USD ($) $ in Thousands</t>
  </si>
  <si>
    <t>Jul. 31, 2017</t>
  </si>
  <si>
    <t>Apr. 30, 2017</t>
  </si>
  <si>
    <t>Debt instrument interest rate stated percentage</t>
  </si>
  <si>
    <t>3.00%</t>
  </si>
  <si>
    <t>Debt description</t>
  </si>
  <si>
    <t>The interest rate for this borrowing was 6.8% and 4.4% as of June 30, 2018 and 2017.</t>
  </si>
  <si>
    <t>Interest</t>
  </si>
  <si>
    <t>Principal amount of mortgage</t>
  </si>
  <si>
    <t>Public Offering [Member]</t>
  </si>
  <si>
    <t>9.39%</t>
  </si>
  <si>
    <t>Notes Program [Member]</t>
  </si>
  <si>
    <t>9.21%</t>
  </si>
  <si>
    <t>Shuman LOC [Member]</t>
  </si>
  <si>
    <t>Chief Executive Officer [Member]</t>
  </si>
  <si>
    <t>During June 2018, we entered into a First Amendment to the line of credit with our Chief Executive Officer and his wife (the "Wallach LOC") which modified the interest rate to generally equal the prime rate plus 3%. The interest rate for the Wallach LOC was 6.8% and 4.4% as of June 30, 2018 and 2017.</t>
  </si>
  <si>
    <t>Chief Executive Officer [Member] | Prime Rate [Member]</t>
  </si>
  <si>
    <t>Wallach LOC [Member]</t>
  </si>
  <si>
    <t>Borrowings under line of credit</t>
  </si>
  <si>
    <t>Remaining line of credit</t>
  </si>
  <si>
    <t>Wallach Trust LOC [Member]</t>
  </si>
  <si>
    <t>Shuman [Member]</t>
  </si>
  <si>
    <t>Paul Swanson [Member]</t>
  </si>
  <si>
    <t>Loan Purchase and Sale Agreement [Member] | Seventh Amendment [Member] | S.K. Funding, LLC [Member]</t>
  </si>
  <si>
    <t>Purchase price of loan</t>
  </si>
  <si>
    <t>Description of loan funding obligation</t>
  </si>
  <si>
    <t>The timing of the Company's principal and interest payments to S.K. Funding under the Seventh Amendment, and S.K. Funding's obligation to fund the Pennsylvania Loans, vary depending on the total principal amount of the Pennsylvania Loans outstanding at any time, as follows: If the total principal amount exceeds $1,000, S.K. Funding must fund the amount between $1,000 and less than or equal to $3,500.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The interest rate accruing to S.K. Funding under the Seventh Amendment is 10.5% calculated on a 365/366-day basis.</t>
  </si>
  <si>
    <t>Debt term</t>
  </si>
  <si>
    <t>24 months</t>
  </si>
  <si>
    <t>Shuman Line of Credit Agreement [Member] | Shuman [Member]</t>
  </si>
  <si>
    <t>Line of credit maximum borrowing capacity</t>
  </si>
  <si>
    <t>Cost of funds percentage</t>
  </si>
  <si>
    <t>10.00%</t>
  </si>
  <si>
    <t>Line of credit maturity date</t>
  </si>
  <si>
    <t>Jul. 31,
		2019</t>
  </si>
  <si>
    <t>Line of credit termination description</t>
  </si>
  <si>
    <t>Due in July 2019 unless extended by Shuman for one or more additional 12-month periods.</t>
  </si>
  <si>
    <t>Swanson Modification Agreement [Member] | Paul Swanson [Member]</t>
  </si>
  <si>
    <t>Jan. 31,
		2019</t>
  </si>
  <si>
    <t>Due in January 2019 unless extended by Mr. Swanson for one or more additional 15-month periods.</t>
  </si>
  <si>
    <t>Swanson Line of Credit Agreement [Member]</t>
  </si>
  <si>
    <t>Swanson Line of Credit Agreement [Member] | Paul Swanson [Member]</t>
  </si>
  <si>
    <t>5.07%</t>
  </si>
  <si>
    <t>Due in January 2033</t>
  </si>
  <si>
    <t>Myrick LOC Agreement [Member]</t>
  </si>
  <si>
    <t>Borrowings - Schedule of Borrowings (Details) - USD ($) $ in Thousands</t>
  </si>
  <si>
    <t>Purchase and sale agreements</t>
  </si>
  <si>
    <t>Secured line of credit from affiliates</t>
  </si>
  <si>
    <t>Unsecured line of credit (senior)</t>
  </si>
  <si>
    <t>Other unsecured borrowings (senior subordinated)</t>
  </si>
  <si>
    <t>Unsecured Notes through our public offering, gross</t>
  </si>
  <si>
    <t>Other unsecured borrowings (subordinated)</t>
  </si>
  <si>
    <t>Other unsecured borrowings (junior subordinated)</t>
  </si>
  <si>
    <t>Total</t>
  </si>
  <si>
    <t>Borrowings - Schedule of Maturities of Long-term Debt (Details) $ in Thousands</t>
  </si>
  <si>
    <t>Total Amount Maturing [Member]</t>
  </si>
  <si>
    <t>2022 and thereafter</t>
  </si>
  <si>
    <t>Other Unsecured [Member]</t>
  </si>
  <si>
    <t>Purchase and Sale Agreements and Other Secured Borrowings [Member]</t>
  </si>
  <si>
    <t>Borrowings - Schedule of Secured Borrowings (Details) - USD ($) $ in Thousands</t>
  </si>
  <si>
    <t>Book Value of Loans which Served as Collateral</t>
  </si>
  <si>
    <t>Due From Shepherd's Finance to Loan Purchaser or Lender</t>
  </si>
  <si>
    <t>Builder Finance, Inc. [Member]</t>
  </si>
  <si>
    <t>S.K. Funding [Member]</t>
  </si>
  <si>
    <t>Borrowings - Schedule of Other Unsecured Loans (Details) - USD ($) $ in Thousands</t>
  </si>
  <si>
    <t>Unsecured Note with Seven Kings Holdings, Inc. [Member]</t>
  </si>
  <si>
    <t>Maturity Date</t>
  </si>
  <si>
    <t>Interest Rate</t>
  </si>
  <si>
    <t>7.50%</t>
  </si>
  <si>
    <t>Other Unsecured Loans</t>
  </si>
  <si>
    <t>Unsecured Line of Credit from Builder Finance, Inc. [Member]</t>
  </si>
  <si>
    <t>Unsecured Line of Credit from Paul Swanson [Member]</t>
  </si>
  <si>
    <t>Subordinated Promissory Note [Member]</t>
  </si>
  <si>
    <t>Demand</t>
  </si>
  <si>
    <t>Subordinated Promissory Note One [Member]</t>
  </si>
  <si>
    <t>10.50%</t>
  </si>
  <si>
    <t>Subordinated Promissory Note Two [Member]</t>
  </si>
  <si>
    <t>Senior Subordinated Promissory Note [Member]</t>
  </si>
  <si>
    <t>Senior Subordinated Promissory Note One [Member]</t>
  </si>
  <si>
    <t>[5]</t>
  </si>
  <si>
    <t>1.00%</t>
  </si>
  <si>
    <t>Junior Subordinated Promissory Note [Member]</t>
  </si>
  <si>
    <t>22.50%</t>
  </si>
  <si>
    <t>Senior Subordinated Promissory Note Two [Member]</t>
  </si>
  <si>
    <t>[6]</t>
  </si>
  <si>
    <t>Junior Subordinated Promissory Note One [Member]</t>
  </si>
  <si>
    <t>20.00%</t>
  </si>
  <si>
    <t>Other Unsecured Debt [Member]</t>
  </si>
  <si>
    <t>Interest rate per annum, based upon actual days outstanding and a 365/366 day year.</t>
  </si>
  <si>
    <t>Due in December 2018 unless extended by Mr. Swanson for one or more additional 15-month periods.</t>
  </si>
  <si>
    <t>Principal due six months after lender gives notice. This note may be prepaid without fee, premium, or penalty.</t>
  </si>
  <si>
    <t>This note may be prepaid upon lender's request at least 10 days prior to an interest payment and up to $20 of principal.</t>
  </si>
  <si>
    <t>These notes were issued to the same holder and, when calculated together, yield a blended return of 11% per annum.</t>
  </si>
  <si>
    <t>These notes were issued to the same holder and, when calculated together, yield a blended return of 10% per annum.</t>
  </si>
  <si>
    <t>Borrowings - Schedule of Other Unsecured Loans (Details) (Parenthetical) $ in Thousands</t>
  </si>
  <si>
    <t>Note 1 [Member]</t>
  </si>
  <si>
    <t>Debt yield return percentage</t>
  </si>
  <si>
    <t>11.00%</t>
  </si>
  <si>
    <t>Note 2 [Member]</t>
  </si>
  <si>
    <t>Senior Subordinated Promissory Note [Member] | Maximum [Member]</t>
  </si>
  <si>
    <t>Debt, principal amount</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s (Details) - USD ($) $ in Thousands</t>
  </si>
  <si>
    <t>Deferred financing costs, beginning balance</t>
  </si>
  <si>
    <t>Addition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Redeemable Preferred Equity - Schedule of Roll Forward of Redeemable Preferred Equity (Details) - USD ($) $ in Thousands</t>
  </si>
  <si>
    <t>Series C Cumulative Preferred Equity, beginning balance</t>
  </si>
  <si>
    <t>Additions from new investment</t>
  </si>
  <si>
    <t>Additions from reinvestment</t>
  </si>
  <si>
    <t>Series C Cumulative Preferred Equity, ending balance</t>
  </si>
  <si>
    <t>Redeemable Preferred Equity - Schedule of Redemption Option for Investors (Details) - USD ($) $ in Thousands</t>
  </si>
  <si>
    <t>Year of Available Redemption</t>
  </si>
  <si>
    <t>Total Amount Redeemable</t>
  </si>
  <si>
    <t>Members' Capital (Details Narrative) - shares</t>
  </si>
  <si>
    <t>Jan. 31, 2018</t>
  </si>
  <si>
    <t>Chief Financial Officer [Member]</t>
  </si>
  <si>
    <t>Equity ownership, percentage</t>
  </si>
  <si>
    <t>2.00%</t>
  </si>
  <si>
    <t>Executive Vice President of Operations [Member]</t>
  </si>
  <si>
    <t>Executive Vice President of Sales [Member]</t>
  </si>
  <si>
    <t>14.30%</t>
  </si>
  <si>
    <t>Class A Common Units [Member]</t>
  </si>
  <si>
    <t>Common stock, units outstanding</t>
  </si>
  <si>
    <t>Class A Common Units [Member] | Chief Financial Officer [Member]</t>
  </si>
  <si>
    <t>Class A Common Units [Member] | Executive Vice President of Operations [Member]</t>
  </si>
  <si>
    <t>Class A Common Units [Member] | Executive Vice President of Sales [Member]</t>
  </si>
  <si>
    <t>15.30%</t>
  </si>
  <si>
    <t>Related Party Transactions (Details Narrative) - USD ($) $ in Thousands</t>
  </si>
  <si>
    <t>Feb. 28, 2018</t>
  </si>
  <si>
    <t>Chief Executive Officer and Wife [Member]</t>
  </si>
  <si>
    <t>Line of credit</t>
  </si>
  <si>
    <t>Trust Affiliated with Seven Kings Holdings, Inc [Member] | Subordinated Promissory Note [Member]</t>
  </si>
  <si>
    <t>Debt instrument, face amount</t>
  </si>
  <si>
    <t>Chief Executive Officer [Member] | Senior Subordinated Promissory Note [Member]</t>
  </si>
  <si>
    <t>Percentage of ownership interest</t>
  </si>
  <si>
    <t>Class A Common Units [Member] | Independent Manager 1 [Member]</t>
  </si>
  <si>
    <t>Class A Common Units [Member] | Independent Manager 2 [Member]</t>
  </si>
  <si>
    <t>Commitments and Contingencies (Details Narrative) - USD ($) $ in Thousands</t>
  </si>
  <si>
    <t>Letter of credit, amount outstanding</t>
  </si>
  <si>
    <t>Selected Quarterly Condensed Consolidated Financial Data (Unaudited) - Summarized Unaudited Quarterly Condensed Consolidated Financial Data (Details) - USD ($)</t>
  </si>
  <si>
    <t>Net Interest Income after Loan Loss Provision</t>
  </si>
  <si>
    <t>SG&amp;A expense</t>
  </si>
  <si>
    <t>Depreciation and Amortization</t>
  </si>
  <si>
    <t>Non-Interest Expense Detail - Schedule of Selling General and Administrative Expenses (Details) - USD ($)</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Subsequent Event [Member] - Daniel M Wallach [Member]</t>
  </si>
  <si>
    <t>Aug. 01, 2018USD ($)</t>
  </si>
  <si>
    <t>Sale of stock, description</t>
  </si>
  <si>
    <t>we sold 12 of our Preferred Units to Daniel M. Wallach</t>
  </si>
  <si>
    <t>Sale of transaction, amount</t>
  </si>
</sst>
</file>

<file path=xl/styles.xml><?xml version="1.0" encoding="utf-8"?>
<styleSheet xmlns="http://schemas.openxmlformats.org/spreadsheetml/2006/main">
  <numFmts count="7">
    <numFmt formatCode="_(&quot;$ &quot;#,##0_);_(&quot;$ &quot;(#,##0)" numFmtId="164"/>
    <numFmt formatCode="_(&quot;August &quot;#,##0_);_(&quot;August &quot;(#,##0)" numFmtId="165"/>
    <numFmt formatCode="_(&quot;January &quot;#,##0_);_(&quot;January &quot;(#,##0)" numFmtId="166"/>
    <numFmt formatCode="_(&quot;December &quot;#,##0_);_(&quot;December &quot;(#,##0)" numFmtId="167"/>
    <numFmt formatCode="_(&quot;April &quot;#,##0_);_(&quot;April &quot;(#,##0)" numFmtId="168"/>
    <numFmt formatCode="_(&quot;March &quot;#,##0_);_(&quot;March &quot;(#,##0)" numFmtId="169"/>
    <numFmt formatCode="_(&quot;October &quot;#,##0_);_(&quot;Octo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2</v>
      </c>
    </row>
    <row r="3" spans="1:2">
      <c r="A3" s="3" t="s">
        <v>131</v>
      </c>
    </row>
    <row r="4" spans="1:2">
      <c r="A4" s="4" t="s">
        <v>43</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247</v>
      </c>
      <c r="C3" s="7" t="n">
        <v>3478</v>
      </c>
    </row>
    <row r="4" spans="1:3">
      <c r="A4" s="4" t="s">
        <v>26</v>
      </c>
      <c r="B4" s="5" t="n">
        <v>653</v>
      </c>
      <c r="C4" s="5" t="n">
        <v>720</v>
      </c>
    </row>
    <row r="5" spans="1:3">
      <c r="A5" s="4" t="s">
        <v>27</v>
      </c>
      <c r="B5" s="5" t="n">
        <v>41819</v>
      </c>
      <c r="C5" s="5" t="n">
        <v>30043</v>
      </c>
    </row>
    <row r="6" spans="1:3">
      <c r="A6" s="4" t="s">
        <v>28</v>
      </c>
      <c r="B6" s="5" t="n">
        <v>5636</v>
      </c>
      <c r="C6" s="5" t="n">
        <v>1036</v>
      </c>
    </row>
    <row r="7" spans="1:3">
      <c r="A7" s="4" t="s">
        <v>29</v>
      </c>
      <c r="B7" s="5" t="n">
        <v>1045</v>
      </c>
      <c r="C7" s="5" t="n">
        <v>1020</v>
      </c>
    </row>
    <row r="8" spans="1:3">
      <c r="A8" s="4" t="s">
        <v>30</v>
      </c>
      <c r="B8" s="5" t="n">
        <v>176</v>
      </c>
      <c r="C8" s="5" t="n">
        <v>58</v>
      </c>
    </row>
    <row r="9" spans="1:3">
      <c r="A9" s="4" t="s">
        <v>31</v>
      </c>
      <c r="B9" s="5" t="n">
        <v>49576</v>
      </c>
      <c r="C9" s="5" t="n">
        <v>36355</v>
      </c>
    </row>
    <row r="10" spans="1:3">
      <c r="A10" s="3" t="s">
        <v>32</v>
      </c>
    </row>
    <row r="11" spans="1:3">
      <c r="A11" s="4" t="s">
        <v>33</v>
      </c>
      <c r="B11" s="5" t="n">
        <v>544</v>
      </c>
      <c r="C11" s="5" t="n">
        <v>935</v>
      </c>
    </row>
    <row r="12" spans="1:3">
      <c r="A12" s="4" t="s">
        <v>34</v>
      </c>
      <c r="B12" s="5" t="n">
        <v>482</v>
      </c>
      <c r="C12" s="5" t="n">
        <v>705</v>
      </c>
    </row>
    <row r="13" spans="1:3">
      <c r="A13" s="4" t="s">
        <v>35</v>
      </c>
      <c r="B13" s="5" t="n">
        <v>1654</v>
      </c>
      <c r="C13" s="5" t="n">
        <v>1353</v>
      </c>
    </row>
    <row r="14" spans="1:3">
      <c r="A14" s="4" t="s">
        <v>36</v>
      </c>
      <c r="B14" s="5" t="n">
        <v>21058</v>
      </c>
      <c r="C14" s="5" t="n">
        <v>11644</v>
      </c>
    </row>
    <row r="15" spans="1:3">
      <c r="A15" s="4" t="s">
        <v>37</v>
      </c>
      <c r="B15" s="5" t="n">
        <v>20769</v>
      </c>
      <c r="C15" s="5" t="n">
        <v>16904</v>
      </c>
    </row>
    <row r="16" spans="1:3">
      <c r="A16" s="4" t="s">
        <v>38</v>
      </c>
      <c r="B16" s="5" t="n">
        <v>31</v>
      </c>
      <c r="C16" s="5" t="n">
        <v>31</v>
      </c>
    </row>
    <row r="17" spans="1:3">
      <c r="A17" s="4" t="s">
        <v>39</v>
      </c>
      <c r="B17" s="5" t="n">
        <v>44538</v>
      </c>
      <c r="C17" s="5" t="n">
        <v>31572</v>
      </c>
    </row>
    <row r="18" spans="1:3">
      <c r="A18" s="4" t="s">
        <v>40</v>
      </c>
      <c r="B18" s="4" t="s">
        <v>41</v>
      </c>
      <c r="C18" s="4" t="s">
        <v>41</v>
      </c>
    </row>
    <row r="19" spans="1:3">
      <c r="A19" s="4" t="s">
        <v>42</v>
      </c>
      <c r="B19" s="5" t="n">
        <v>1165</v>
      </c>
      <c r="C19" s="5" t="n">
        <v>1097</v>
      </c>
    </row>
    <row r="20" spans="1:3">
      <c r="A20" s="3" t="s">
        <v>43</v>
      </c>
    </row>
    <row r="21" spans="1:3">
      <c r="A21" s="4" t="s">
        <v>44</v>
      </c>
      <c r="B21" s="5" t="n">
        <v>1280</v>
      </c>
      <c r="C21" s="5" t="n">
        <v>1240</v>
      </c>
    </row>
    <row r="22" spans="1:3">
      <c r="A22" s="4" t="s">
        <v>45</v>
      </c>
      <c r="B22" s="5" t="n">
        <v>2593</v>
      </c>
      <c r="C22" s="5" t="n">
        <v>2446</v>
      </c>
    </row>
    <row r="23" spans="1:3">
      <c r="A23" s="4" t="s">
        <v>46</v>
      </c>
      <c r="B23" s="5" t="n">
        <v>3873</v>
      </c>
      <c r="C23" s="5" t="n">
        <v>3686</v>
      </c>
    </row>
    <row r="24" spans="1:3">
      <c r="A24" s="4" t="s">
        <v>47</v>
      </c>
      <c r="B24" s="7" t="n">
        <v>49576</v>
      </c>
      <c r="C24" s="7" t="n">
        <v>36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3</v>
      </c>
      <c r="D1" s="2" t="s">
        <v>50</v>
      </c>
      <c r="E1" s="2" t="s">
        <v>197</v>
      </c>
    </row>
    <row r="2" spans="1:5">
      <c r="A2" s="4" t="s">
        <v>28</v>
      </c>
      <c r="B2" s="7" t="n">
        <v>5636</v>
      </c>
      <c r="C2" s="7" t="n">
        <v>1036</v>
      </c>
      <c r="D2" s="7" t="n">
        <v>1095</v>
      </c>
      <c r="E2" s="7" t="n">
        <v>2798</v>
      </c>
    </row>
    <row r="3" spans="1:5">
      <c r="A3" s="4" t="s">
        <v>198</v>
      </c>
    </row>
    <row r="4" spans="1:5">
      <c r="A4" s="4" t="s">
        <v>28</v>
      </c>
      <c r="B4" s="5" t="n">
        <v>5636</v>
      </c>
      <c r="C4" s="5" t="n">
        <v>1036</v>
      </c>
    </row>
    <row r="5" spans="1:5">
      <c r="A5" s="4" t="s">
        <v>199</v>
      </c>
    </row>
    <row r="6" spans="1:5">
      <c r="A6" s="4" t="s">
        <v>28</v>
      </c>
      <c r="B6" s="4" t="s">
        <v>41</v>
      </c>
      <c r="C6" s="4" t="s">
        <v>41</v>
      </c>
    </row>
    <row r="7" spans="1:5">
      <c r="A7" s="4" t="s">
        <v>200</v>
      </c>
    </row>
    <row r="8" spans="1:5">
      <c r="A8" s="4" t="s">
        <v>28</v>
      </c>
      <c r="B8" s="4" t="s">
        <v>41</v>
      </c>
      <c r="C8" s="4" t="s">
        <v>41</v>
      </c>
    </row>
    <row r="9" spans="1:5">
      <c r="A9" s="4" t="s">
        <v>201</v>
      </c>
    </row>
    <row r="10" spans="1:5">
      <c r="A10" s="4" t="s">
        <v>28</v>
      </c>
      <c r="B10" s="5" t="n">
        <v>5636</v>
      </c>
      <c r="C10" s="5" t="n">
        <v>1036</v>
      </c>
    </row>
    <row r="11" spans="1:5">
      <c r="A11" s="4" t="s">
        <v>202</v>
      </c>
    </row>
    <row r="12" spans="1:5">
      <c r="A12" s="4" t="s">
        <v>28</v>
      </c>
      <c r="B12" s="7" t="n">
        <v>5636</v>
      </c>
      <c r="C12" s="7" t="n">
        <v>10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3</v>
      </c>
      <c r="D1" s="2" t="s">
        <v>50</v>
      </c>
      <c r="E1" s="2" t="s">
        <v>197</v>
      </c>
    </row>
    <row r="2" spans="1:5">
      <c r="A2" s="4" t="s">
        <v>204</v>
      </c>
      <c r="B2" s="7" t="n">
        <v>247</v>
      </c>
      <c r="C2" s="7" t="n">
        <v>3478</v>
      </c>
      <c r="D2" s="7" t="n">
        <v>88</v>
      </c>
      <c r="E2" s="7" t="n">
        <v>1566</v>
      </c>
    </row>
    <row r="3" spans="1:5">
      <c r="A3" s="4" t="s">
        <v>205</v>
      </c>
      <c r="B3" s="5" t="n">
        <v>41819</v>
      </c>
      <c r="C3" s="5" t="n">
        <v>30043</v>
      </c>
    </row>
    <row r="4" spans="1:5">
      <c r="A4" s="4" t="s">
        <v>206</v>
      </c>
      <c r="B4" s="5" t="n">
        <v>653</v>
      </c>
      <c r="C4" s="5" t="n">
        <v>720</v>
      </c>
    </row>
    <row r="5" spans="1:5">
      <c r="A5" s="4" t="s">
        <v>207</v>
      </c>
      <c r="B5" s="5" t="n">
        <v>544</v>
      </c>
      <c r="C5" s="5" t="n">
        <v>935</v>
      </c>
    </row>
    <row r="6" spans="1:5">
      <c r="A6" s="4" t="s">
        <v>208</v>
      </c>
      <c r="B6" s="5" t="n">
        <v>18531</v>
      </c>
      <c r="C6" s="5" t="n">
        <v>11644</v>
      </c>
    </row>
    <row r="7" spans="1:5">
      <c r="A7" s="4" t="s">
        <v>209</v>
      </c>
      <c r="B7" s="5" t="n">
        <v>20769</v>
      </c>
      <c r="C7" s="5" t="n">
        <v>16904</v>
      </c>
    </row>
    <row r="8" spans="1:5">
      <c r="A8" s="4" t="s">
        <v>198</v>
      </c>
    </row>
    <row r="9" spans="1:5">
      <c r="A9" s="4" t="s">
        <v>204</v>
      </c>
      <c r="B9" s="5" t="n">
        <v>247</v>
      </c>
      <c r="C9" s="5" t="n">
        <v>3478</v>
      </c>
    </row>
    <row r="10" spans="1:5">
      <c r="A10" s="4" t="s">
        <v>205</v>
      </c>
      <c r="B10" s="5" t="n">
        <v>41819</v>
      </c>
      <c r="C10" s="5" t="n">
        <v>30043</v>
      </c>
    </row>
    <row r="11" spans="1:5">
      <c r="A11" s="4" t="s">
        <v>206</v>
      </c>
      <c r="B11" s="5" t="n">
        <v>653</v>
      </c>
      <c r="C11" s="5" t="n">
        <v>720</v>
      </c>
    </row>
    <row r="12" spans="1:5">
      <c r="A12" s="4" t="s">
        <v>207</v>
      </c>
      <c r="B12" s="5" t="n">
        <v>544</v>
      </c>
      <c r="C12" s="5" t="n">
        <v>935</v>
      </c>
    </row>
    <row r="13" spans="1:5">
      <c r="A13" s="4" t="s">
        <v>208</v>
      </c>
      <c r="B13" s="5" t="n">
        <v>21058</v>
      </c>
      <c r="C13" s="5" t="n">
        <v>11644</v>
      </c>
    </row>
    <row r="14" spans="1:5">
      <c r="A14" s="4" t="s">
        <v>209</v>
      </c>
      <c r="B14" s="5" t="n">
        <v>20769</v>
      </c>
      <c r="C14" s="5" t="n">
        <v>16904</v>
      </c>
    </row>
    <row r="15" spans="1:5">
      <c r="A15" s="4" t="s">
        <v>210</v>
      </c>
      <c r="B15" s="5" t="n">
        <v>1654</v>
      </c>
      <c r="C15" s="5" t="n">
        <v>1353</v>
      </c>
    </row>
    <row r="16" spans="1:5">
      <c r="A16" s="4" t="s">
        <v>199</v>
      </c>
    </row>
    <row r="17" spans="1:5">
      <c r="A17" s="4" t="s">
        <v>204</v>
      </c>
      <c r="B17" s="5" t="n">
        <v>247</v>
      </c>
      <c r="C17" s="5" t="n">
        <v>3478</v>
      </c>
    </row>
    <row r="18" spans="1:5">
      <c r="A18" s="4" t="s">
        <v>205</v>
      </c>
      <c r="B18" s="4" t="s">
        <v>41</v>
      </c>
      <c r="C18" s="4" t="s">
        <v>41</v>
      </c>
    </row>
    <row r="19" spans="1:5">
      <c r="A19" s="4" t="s">
        <v>206</v>
      </c>
      <c r="B19" s="4" t="s">
        <v>41</v>
      </c>
      <c r="C19" s="4" t="s">
        <v>41</v>
      </c>
    </row>
    <row r="20" spans="1:5">
      <c r="A20" s="4" t="s">
        <v>207</v>
      </c>
      <c r="B20" s="4" t="s">
        <v>41</v>
      </c>
      <c r="C20" s="4" t="s">
        <v>41</v>
      </c>
    </row>
    <row r="21" spans="1:5">
      <c r="A21" s="4" t="s">
        <v>208</v>
      </c>
      <c r="B21" s="4" t="s">
        <v>41</v>
      </c>
      <c r="C21" s="4" t="s">
        <v>41</v>
      </c>
    </row>
    <row r="22" spans="1:5">
      <c r="A22" s="4" t="s">
        <v>209</v>
      </c>
      <c r="B22" s="4" t="s">
        <v>41</v>
      </c>
      <c r="C22" s="4" t="s">
        <v>41</v>
      </c>
    </row>
    <row r="23" spans="1:5">
      <c r="A23" s="4" t="s">
        <v>210</v>
      </c>
      <c r="B23" s="4" t="s">
        <v>41</v>
      </c>
      <c r="C23" s="4" t="s">
        <v>41</v>
      </c>
    </row>
    <row r="24" spans="1:5">
      <c r="A24" s="4" t="s">
        <v>200</v>
      </c>
    </row>
    <row r="25" spans="1:5">
      <c r="A25" s="4" t="s">
        <v>204</v>
      </c>
      <c r="B25" s="4" t="s">
        <v>41</v>
      </c>
      <c r="C25" s="4" t="s">
        <v>41</v>
      </c>
    </row>
    <row r="26" spans="1:5">
      <c r="A26" s="4" t="s">
        <v>205</v>
      </c>
      <c r="B26" s="4" t="s">
        <v>41</v>
      </c>
      <c r="C26" s="4" t="s">
        <v>41</v>
      </c>
    </row>
    <row r="27" spans="1:5">
      <c r="A27" s="4" t="s">
        <v>206</v>
      </c>
      <c r="B27" s="4" t="s">
        <v>41</v>
      </c>
      <c r="C27" s="4" t="s">
        <v>41</v>
      </c>
    </row>
    <row r="28" spans="1:5">
      <c r="A28" s="4" t="s">
        <v>207</v>
      </c>
      <c r="B28" s="4" t="s">
        <v>41</v>
      </c>
      <c r="C28" s="4" t="s">
        <v>41</v>
      </c>
    </row>
    <row r="29" spans="1:5">
      <c r="A29" s="4" t="s">
        <v>208</v>
      </c>
      <c r="B29" s="4" t="s">
        <v>41</v>
      </c>
      <c r="C29" s="4" t="s">
        <v>41</v>
      </c>
    </row>
    <row r="30" spans="1:5">
      <c r="A30" s="4" t="s">
        <v>209</v>
      </c>
      <c r="B30" s="4" t="s">
        <v>41</v>
      </c>
      <c r="C30" s="4" t="s">
        <v>41</v>
      </c>
    </row>
    <row r="31" spans="1:5">
      <c r="A31" s="4" t="s">
        <v>210</v>
      </c>
      <c r="B31" s="4" t="s">
        <v>41</v>
      </c>
      <c r="C31" s="4" t="s">
        <v>41</v>
      </c>
    </row>
    <row r="32" spans="1:5">
      <c r="A32" s="4" t="s">
        <v>201</v>
      </c>
    </row>
    <row r="33" spans="1:5">
      <c r="A33" s="4" t="s">
        <v>204</v>
      </c>
      <c r="B33" s="4" t="s">
        <v>41</v>
      </c>
      <c r="C33" s="4" t="s">
        <v>41</v>
      </c>
    </row>
    <row r="34" spans="1:5">
      <c r="A34" s="4" t="s">
        <v>205</v>
      </c>
      <c r="B34" s="5" t="n">
        <v>41819</v>
      </c>
      <c r="C34" s="5" t="n">
        <v>30043</v>
      </c>
    </row>
    <row r="35" spans="1:5">
      <c r="A35" s="4" t="s">
        <v>206</v>
      </c>
      <c r="B35" s="5" t="n">
        <v>653</v>
      </c>
      <c r="C35" s="5" t="n">
        <v>720</v>
      </c>
    </row>
    <row r="36" spans="1:5">
      <c r="A36" s="4" t="s">
        <v>207</v>
      </c>
      <c r="B36" s="5" t="n">
        <v>544</v>
      </c>
      <c r="C36" s="5" t="n">
        <v>935</v>
      </c>
    </row>
    <row r="37" spans="1:5">
      <c r="A37" s="4" t="s">
        <v>208</v>
      </c>
      <c r="B37" s="5" t="n">
        <v>21058</v>
      </c>
      <c r="C37" s="5" t="n">
        <v>11644</v>
      </c>
    </row>
    <row r="38" spans="1:5">
      <c r="A38" s="4" t="s">
        <v>209</v>
      </c>
      <c r="B38" s="5" t="n">
        <v>20769</v>
      </c>
      <c r="C38" s="5" t="n">
        <v>16904</v>
      </c>
    </row>
    <row r="39" spans="1:5">
      <c r="A39" s="4" t="s">
        <v>210</v>
      </c>
      <c r="B39" s="5" t="n">
        <v>1654</v>
      </c>
      <c r="C39" s="5" t="n">
        <v>1353</v>
      </c>
    </row>
    <row r="40" spans="1:5">
      <c r="A40" s="4" t="s">
        <v>202</v>
      </c>
    </row>
    <row r="41" spans="1:5">
      <c r="A41" s="4" t="s">
        <v>204</v>
      </c>
      <c r="B41" s="5" t="n">
        <v>247</v>
      </c>
      <c r="C41" s="5" t="n">
        <v>3478</v>
      </c>
    </row>
    <row r="42" spans="1:5">
      <c r="A42" s="4" t="s">
        <v>205</v>
      </c>
      <c r="B42" s="5" t="n">
        <v>41819</v>
      </c>
      <c r="C42" s="5" t="n">
        <v>30043</v>
      </c>
    </row>
    <row r="43" spans="1:5">
      <c r="A43" s="4" t="s">
        <v>206</v>
      </c>
      <c r="B43" s="5" t="n">
        <v>653</v>
      </c>
      <c r="C43" s="5" t="n">
        <v>720</v>
      </c>
    </row>
    <row r="44" spans="1:5">
      <c r="A44" s="4" t="s">
        <v>207</v>
      </c>
      <c r="B44" s="5" t="n">
        <v>544</v>
      </c>
      <c r="C44" s="5" t="n">
        <v>935</v>
      </c>
    </row>
    <row r="45" spans="1:5">
      <c r="A45" s="4" t="s">
        <v>208</v>
      </c>
      <c r="B45" s="5" t="n">
        <v>21058</v>
      </c>
      <c r="C45" s="5" t="n">
        <v>11644</v>
      </c>
    </row>
    <row r="46" spans="1:5">
      <c r="A46" s="4" t="s">
        <v>209</v>
      </c>
      <c r="B46" s="5" t="n">
        <v>20769</v>
      </c>
      <c r="C46" s="5" t="n">
        <v>16904</v>
      </c>
    </row>
    <row r="47" spans="1:5">
      <c r="A47" s="4" t="s">
        <v>210</v>
      </c>
      <c r="B47" s="7" t="n">
        <v>1654</v>
      </c>
      <c r="C47" s="7" t="n">
        <v>1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3</v>
      </c>
    </row>
    <row r="2" spans="1:3">
      <c r="A2" s="3" t="s">
        <v>122</v>
      </c>
    </row>
    <row r="3" spans="1:3">
      <c r="A3" s="4" t="s">
        <v>212</v>
      </c>
      <c r="B3" s="7" t="n">
        <v>44803</v>
      </c>
      <c r="C3" s="7" t="n">
        <v>32375</v>
      </c>
    </row>
    <row r="4" spans="1:3">
      <c r="A4" s="4" t="s">
        <v>213</v>
      </c>
      <c r="B4" s="5" t="n">
        <v>-1197</v>
      </c>
      <c r="C4" s="5" t="n">
        <v>-847</v>
      </c>
    </row>
    <row r="5" spans="1:3">
      <c r="A5" s="4" t="s">
        <v>214</v>
      </c>
      <c r="B5" s="5" t="n">
        <v>-1827</v>
      </c>
      <c r="C5" s="5" t="n">
        <v>-1497</v>
      </c>
    </row>
    <row r="6" spans="1:3">
      <c r="A6" s="4" t="s">
        <v>215</v>
      </c>
      <c r="B6" s="5" t="n">
        <v>196</v>
      </c>
      <c r="C6" s="5" t="n">
        <v>109</v>
      </c>
    </row>
    <row r="7" spans="1:3">
      <c r="A7" s="4" t="s">
        <v>216</v>
      </c>
      <c r="B7" s="5" t="n">
        <v>-156</v>
      </c>
      <c r="C7" s="5" t="n">
        <v>-97</v>
      </c>
    </row>
    <row r="8" spans="1:3">
      <c r="A8" s="4" t="s">
        <v>27</v>
      </c>
      <c r="B8" s="7" t="n">
        <v>41819</v>
      </c>
      <c r="C8" s="7" t="n">
        <v>300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217</v>
      </c>
      <c r="C1" s="2" t="s">
        <v>1</v>
      </c>
      <c r="D1" s="2" t="s">
        <v>218</v>
      </c>
    </row>
    <row r="2" spans="1:4">
      <c r="C2" s="2" t="s">
        <v>219</v>
      </c>
      <c r="D2" s="2" t="s">
        <v>220</v>
      </c>
    </row>
    <row r="3" spans="1:4">
      <c r="A3" s="3" t="s">
        <v>221</v>
      </c>
    </row>
    <row r="4" spans="1:4">
      <c r="A4" s="4" t="s">
        <v>222</v>
      </c>
      <c r="C4" s="7" t="n">
        <v>44803</v>
      </c>
      <c r="D4" s="7" t="n">
        <v>32375</v>
      </c>
    </row>
    <row r="5" spans="1:4">
      <c r="A5" s="4" t="s">
        <v>223</v>
      </c>
    </row>
    <row r="6" spans="1:4">
      <c r="A6" s="3" t="s">
        <v>221</v>
      </c>
    </row>
    <row r="7" spans="1:4">
      <c r="A7" s="4" t="s">
        <v>224</v>
      </c>
      <c r="C7" s="5" t="n">
        <v>17</v>
      </c>
      <c r="D7" s="5" t="n">
        <v>16</v>
      </c>
    </row>
    <row r="8" spans="1:4">
      <c r="A8" s="4" t="s">
        <v>225</v>
      </c>
      <c r="C8" s="5" t="n">
        <v>68</v>
      </c>
      <c r="D8" s="5" t="n">
        <v>52</v>
      </c>
    </row>
    <row r="9" spans="1:4">
      <c r="A9" s="4" t="s">
        <v>226</v>
      </c>
      <c r="C9" s="5" t="n">
        <v>245</v>
      </c>
      <c r="D9" s="5" t="n">
        <v>168</v>
      </c>
    </row>
    <row r="10" spans="1:4">
      <c r="A10" s="4" t="s">
        <v>227</v>
      </c>
      <c r="B10" s="4" t="s">
        <v>228</v>
      </c>
      <c r="C10" s="7" t="n">
        <v>93976</v>
      </c>
      <c r="D10" s="7" t="n">
        <v>75931</v>
      </c>
    </row>
    <row r="11" spans="1:4">
      <c r="A11" s="4" t="s">
        <v>229</v>
      </c>
      <c r="C11" s="5" t="n">
        <v>60551</v>
      </c>
      <c r="D11" s="5" t="n">
        <v>47087</v>
      </c>
    </row>
    <row r="12" spans="1:4">
      <c r="A12" s="4" t="s">
        <v>222</v>
      </c>
      <c r="C12" s="7" t="n">
        <v>38888</v>
      </c>
      <c r="D12" s="7" t="n">
        <v>29564</v>
      </c>
    </row>
    <row r="13" spans="1:4">
      <c r="A13" s="4" t="s">
        <v>230</v>
      </c>
      <c r="B13" s="4" t="s">
        <v>231</v>
      </c>
      <c r="C13" s="4" t="s">
        <v>232</v>
      </c>
      <c r="D13" s="4" t="s">
        <v>233</v>
      </c>
    </row>
    <row r="14" spans="1:4">
      <c r="A14" s="4" t="s">
        <v>234</v>
      </c>
      <c r="C14" s="4" t="s">
        <v>235</v>
      </c>
      <c r="D14" s="4" t="s">
        <v>235</v>
      </c>
    </row>
    <row r="15" spans="1:4"/>
    <row r="16" spans="1:4">
      <c r="A16" s="4" t="s">
        <v>228</v>
      </c>
      <c r="B16" s="4" t="s">
        <v>236</v>
      </c>
    </row>
    <row r="17" spans="1:4">
      <c r="A17" s="4" t="s">
        <v>237</v>
      </c>
      <c r="B17" s="4" t="s">
        <v>238</v>
      </c>
    </row>
    <row r="18" spans="1:4">
      <c r="A18" s="4" t="s">
        <v>239</v>
      </c>
      <c r="B18" s="4" t="s">
        <v>240</v>
      </c>
    </row>
  </sheetData>
  <mergeCells count="5">
    <mergeCell ref="A1:B2"/>
    <mergeCell ref="A15:C15"/>
    <mergeCell ref="B16:C16"/>
    <mergeCell ref="B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241</v>
      </c>
      <c r="C1" s="2" t="s">
        <v>1</v>
      </c>
      <c r="D1" s="2" t="s">
        <v>218</v>
      </c>
    </row>
    <row r="2" spans="1:4">
      <c r="C2" s="2" t="s">
        <v>219</v>
      </c>
      <c r="D2" s="2" t="s">
        <v>220</v>
      </c>
    </row>
    <row r="3" spans="1:4">
      <c r="A3" s="3" t="s">
        <v>242</v>
      </c>
    </row>
    <row r="4" spans="1:4">
      <c r="A4" s="4" t="s">
        <v>222</v>
      </c>
      <c r="C4" s="7" t="n">
        <v>44803</v>
      </c>
      <c r="D4" s="7" t="n">
        <v>32375</v>
      </c>
    </row>
    <row r="5" spans="1:4">
      <c r="A5" s="4" t="s">
        <v>243</v>
      </c>
    </row>
    <row r="6" spans="1:4">
      <c r="A6" s="3" t="s">
        <v>242</v>
      </c>
    </row>
    <row r="7" spans="1:4">
      <c r="A7" s="4" t="s">
        <v>224</v>
      </c>
      <c r="C7" s="5" t="n">
        <v>3</v>
      </c>
      <c r="D7" s="5" t="n">
        <v>1</v>
      </c>
    </row>
    <row r="8" spans="1:4">
      <c r="A8" s="4" t="s">
        <v>225</v>
      </c>
      <c r="C8" s="5" t="n">
        <v>4</v>
      </c>
      <c r="D8" s="5" t="n">
        <v>1</v>
      </c>
    </row>
    <row r="9" spans="1:4">
      <c r="A9" s="4" t="s">
        <v>226</v>
      </c>
      <c r="B9" s="4" t="s">
        <v>228</v>
      </c>
      <c r="C9" s="5" t="n">
        <v>7</v>
      </c>
      <c r="D9" s="5" t="n">
        <v>3</v>
      </c>
    </row>
    <row r="10" spans="1:4">
      <c r="A10" s="4" t="s">
        <v>244</v>
      </c>
      <c r="B10" s="4" t="s">
        <v>237</v>
      </c>
      <c r="C10" s="7" t="n">
        <v>8249</v>
      </c>
      <c r="D10" s="7" t="n">
        <v>4997</v>
      </c>
    </row>
    <row r="11" spans="1:4">
      <c r="A11" s="4" t="s">
        <v>229</v>
      </c>
      <c r="B11" s="4" t="s">
        <v>239</v>
      </c>
      <c r="C11" s="5" t="n">
        <v>6367</v>
      </c>
      <c r="D11" s="5" t="n">
        <v>4600</v>
      </c>
    </row>
    <row r="12" spans="1:4">
      <c r="A12" s="4" t="s">
        <v>222</v>
      </c>
      <c r="C12" s="7" t="n">
        <v>5915</v>
      </c>
      <c r="D12" s="7" t="n">
        <v>2811</v>
      </c>
    </row>
    <row r="13" spans="1:4">
      <c r="A13" s="4" t="s">
        <v>230</v>
      </c>
      <c r="B13" s="4" t="s">
        <v>245</v>
      </c>
      <c r="C13" s="4" t="s">
        <v>246</v>
      </c>
      <c r="D13" s="4" t="s">
        <v>247</v>
      </c>
    </row>
    <row r="14" spans="1:4">
      <c r="A14" s="4" t="s">
        <v>234</v>
      </c>
      <c r="C14" s="7" t="n">
        <v>1000</v>
      </c>
      <c r="D14" s="7" t="n">
        <v>1000</v>
      </c>
    </row>
    <row r="15" spans="1:4"/>
    <row r="16" spans="1:4">
      <c r="A16" s="4" t="s">
        <v>228</v>
      </c>
      <c r="B16" s="4" t="s">
        <v>248</v>
      </c>
    </row>
    <row r="17" spans="1:4">
      <c r="A17" s="4" t="s">
        <v>237</v>
      </c>
      <c r="B17" s="4" t="s">
        <v>249</v>
      </c>
    </row>
    <row r="18" spans="1:4">
      <c r="A18" s="4" t="s">
        <v>239</v>
      </c>
      <c r="B18" s="4" t="s">
        <v>250</v>
      </c>
    </row>
    <row r="19" spans="1:4">
      <c r="A19" s="4" t="s">
        <v>245</v>
      </c>
      <c r="B19" s="4" t="s">
        <v>251</v>
      </c>
    </row>
  </sheetData>
  <mergeCells count="6">
    <mergeCell ref="A1:B2"/>
    <mergeCell ref="A15:C15"/>
    <mergeCell ref="B16:C16"/>
    <mergeCell ref="B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2045000</v>
      </c>
      <c r="C4" s="7" t="n">
        <v>1356000</v>
      </c>
      <c r="D4" s="7" t="n">
        <v>3872000</v>
      </c>
      <c r="E4" s="7" t="n">
        <v>2530000</v>
      </c>
    </row>
    <row r="5" spans="1:5">
      <c r="A5" s="3" t="s">
        <v>53</v>
      </c>
    </row>
    <row r="6" spans="1:5">
      <c r="A6" s="4" t="s">
        <v>54</v>
      </c>
      <c r="B6" s="5" t="n">
        <v>517000</v>
      </c>
      <c r="C6" s="5" t="n">
        <v>215000</v>
      </c>
      <c r="D6" s="5" t="n">
        <v>928000</v>
      </c>
      <c r="E6" s="5" t="n">
        <v>394000</v>
      </c>
    </row>
    <row r="7" spans="1:5">
      <c r="A7" s="4" t="s">
        <v>55</v>
      </c>
      <c r="B7" s="5" t="n">
        <v>513000</v>
      </c>
      <c r="C7" s="5" t="n">
        <v>401000</v>
      </c>
      <c r="D7" s="5" t="n">
        <v>963000</v>
      </c>
      <c r="E7" s="5" t="n">
        <v>768000</v>
      </c>
    </row>
    <row r="8" spans="1:5">
      <c r="A8" s="4" t="s">
        <v>56</v>
      </c>
      <c r="B8" s="5" t="n">
        <v>1030000</v>
      </c>
      <c r="C8" s="5" t="n">
        <v>616000</v>
      </c>
      <c r="D8" s="5" t="n">
        <v>1891000</v>
      </c>
      <c r="E8" s="5" t="n">
        <v>1162000</v>
      </c>
    </row>
    <row r="9" spans="1:5">
      <c r="A9" s="4" t="s">
        <v>57</v>
      </c>
      <c r="B9" s="5" t="n">
        <v>1015000</v>
      </c>
      <c r="C9" s="5" t="n">
        <v>740000</v>
      </c>
      <c r="D9" s="5" t="n">
        <v>1981000</v>
      </c>
      <c r="E9" s="5" t="n">
        <v>1368000</v>
      </c>
    </row>
    <row r="10" spans="1:5">
      <c r="A10" s="4" t="s">
        <v>58</v>
      </c>
      <c r="B10" s="5" t="n">
        <v>19000</v>
      </c>
      <c r="C10" s="5" t="n">
        <v>15000</v>
      </c>
      <c r="D10" s="5" t="n">
        <v>59000</v>
      </c>
      <c r="E10" s="5" t="n">
        <v>26000</v>
      </c>
    </row>
    <row r="11" spans="1:5">
      <c r="A11" s="4" t="s">
        <v>59</v>
      </c>
      <c r="B11" s="5" t="n">
        <v>996000</v>
      </c>
      <c r="C11" s="5" t="n">
        <v>725000</v>
      </c>
      <c r="D11" s="5" t="n">
        <v>1922000</v>
      </c>
      <c r="E11" s="5" t="n">
        <v>1342000</v>
      </c>
    </row>
    <row r="12" spans="1:5">
      <c r="A12" s="3" t="s">
        <v>60</v>
      </c>
    </row>
    <row r="13" spans="1:5">
      <c r="A13" s="4" t="s">
        <v>61</v>
      </c>
      <c r="B13" s="4" t="s">
        <v>41</v>
      </c>
      <c r="C13" s="4" t="s">
        <v>41</v>
      </c>
      <c r="D13" s="4" t="s">
        <v>41</v>
      </c>
      <c r="E13" s="5" t="n">
        <v>77000</v>
      </c>
    </row>
    <row r="14" spans="1:5">
      <c r="A14" s="4" t="s">
        <v>62</v>
      </c>
      <c r="B14" s="4" t="s">
        <v>41</v>
      </c>
      <c r="C14" s="4" t="s">
        <v>41</v>
      </c>
      <c r="D14" s="4" t="s">
        <v>41</v>
      </c>
      <c r="E14" s="5" t="n">
        <v>77000</v>
      </c>
    </row>
    <row r="15" spans="1:5">
      <c r="A15" s="4" t="s">
        <v>63</v>
      </c>
      <c r="B15" s="5" t="n">
        <v>996000</v>
      </c>
      <c r="C15" s="5" t="n">
        <v>725000</v>
      </c>
      <c r="D15" s="5" t="n">
        <v>1922000</v>
      </c>
      <c r="E15" s="5" t="n">
        <v>1419000</v>
      </c>
    </row>
    <row r="16" spans="1:5">
      <c r="A16" s="3" t="s">
        <v>64</v>
      </c>
    </row>
    <row r="17" spans="1:5">
      <c r="A17" s="4" t="s">
        <v>65</v>
      </c>
      <c r="B17" s="5" t="n">
        <v>691</v>
      </c>
      <c r="C17" s="5" t="n">
        <v>450</v>
      </c>
      <c r="D17" s="5" t="n">
        <v>1308000</v>
      </c>
      <c r="E17" s="5" t="n">
        <v>898000</v>
      </c>
    </row>
    <row r="18" spans="1:5">
      <c r="A18" s="4" t="s">
        <v>66</v>
      </c>
      <c r="B18" s="5" t="n">
        <v>21</v>
      </c>
      <c r="C18" s="5" t="n">
        <v>6</v>
      </c>
      <c r="D18" s="5" t="n">
        <v>38000</v>
      </c>
      <c r="E18" s="5" t="n">
        <v>12000</v>
      </c>
    </row>
    <row r="19" spans="1:5">
      <c r="A19" s="4" t="s">
        <v>67</v>
      </c>
      <c r="B19" s="5" t="n">
        <v>80</v>
      </c>
      <c r="C19" s="5" t="n">
        <v>106</v>
      </c>
      <c r="D19" s="5" t="n">
        <v>85000</v>
      </c>
      <c r="E19" s="5" t="n">
        <v>155000</v>
      </c>
    </row>
    <row r="20" spans="1:5">
      <c r="A20" s="4" t="s">
        <v>68</v>
      </c>
      <c r="B20" s="5" t="n">
        <v>792000</v>
      </c>
      <c r="C20" s="5" t="n">
        <v>562000</v>
      </c>
      <c r="D20" s="5" t="n">
        <v>1431000</v>
      </c>
      <c r="E20" s="5" t="n">
        <v>1065000</v>
      </c>
    </row>
    <row r="21" spans="1:5">
      <c r="A21" s="4" t="s">
        <v>69</v>
      </c>
      <c r="B21" s="5" t="n">
        <v>204</v>
      </c>
      <c r="C21" s="5" t="n">
        <v>163</v>
      </c>
      <c r="D21" s="5" t="n">
        <v>491000</v>
      </c>
      <c r="E21" s="5" t="n">
        <v>354000</v>
      </c>
    </row>
    <row r="22" spans="1:5">
      <c r="A22" s="4" t="s">
        <v>70</v>
      </c>
      <c r="B22" s="5" t="n">
        <v>67000</v>
      </c>
      <c r="C22" s="5" t="n">
        <v>57000</v>
      </c>
      <c r="D22" s="5" t="n">
        <v>130000</v>
      </c>
      <c r="E22" s="5" t="n">
        <v>88000</v>
      </c>
    </row>
    <row r="23" spans="1:5">
      <c r="A23" s="4" t="s">
        <v>71</v>
      </c>
      <c r="B23" s="7" t="n">
        <v>137000</v>
      </c>
      <c r="C23" s="7" t="n">
        <v>106000</v>
      </c>
      <c r="D23" s="7" t="n">
        <v>361000</v>
      </c>
      <c r="E23" s="7" t="n">
        <v>266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22</v>
      </c>
    </row>
    <row r="3" spans="1:3">
      <c r="A3" s="4" t="s">
        <v>253</v>
      </c>
      <c r="B3" s="7" t="n">
        <v>1280</v>
      </c>
      <c r="C3" s="7" t="n">
        <v>1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4" t="s">
        <v>212</v>
      </c>
      <c r="B2" s="7" t="n">
        <v>44803</v>
      </c>
      <c r="C2" s="7" t="n">
        <v>32375</v>
      </c>
    </row>
    <row r="3" spans="1:3">
      <c r="A3" s="4" t="s">
        <v>255</v>
      </c>
    </row>
    <row r="4" spans="1:3">
      <c r="A4" s="4" t="s">
        <v>212</v>
      </c>
      <c r="B4" s="5" t="n">
        <v>44803</v>
      </c>
      <c r="C4" s="5" t="n">
        <v>32375</v>
      </c>
    </row>
    <row r="5" spans="1:3">
      <c r="A5" s="4" t="s">
        <v>256</v>
      </c>
    </row>
    <row r="6" spans="1:3">
      <c r="A6" s="4" t="s">
        <v>212</v>
      </c>
      <c r="B6" s="5" t="n">
        <v>39327</v>
      </c>
      <c r="C6" s="5" t="n">
        <v>25656</v>
      </c>
    </row>
    <row r="7" spans="1:3">
      <c r="A7" s="4" t="s">
        <v>257</v>
      </c>
    </row>
    <row r="8" spans="1:3">
      <c r="A8" s="4" t="s">
        <v>212</v>
      </c>
      <c r="B8" s="7" t="n">
        <v>5476</v>
      </c>
      <c r="C8" s="7" t="n">
        <v>67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12</v>
      </c>
      <c r="B3" s="7" t="n">
        <v>44803</v>
      </c>
      <c r="C3" s="7" t="n">
        <v>32375</v>
      </c>
    </row>
    <row r="4" spans="1:3">
      <c r="A4" s="4" t="s">
        <v>255</v>
      </c>
    </row>
    <row r="5" spans="1:3">
      <c r="A5" s="3" t="s">
        <v>259</v>
      </c>
    </row>
    <row r="6" spans="1:3">
      <c r="A6" s="4" t="s">
        <v>212</v>
      </c>
      <c r="B6" s="5" t="n">
        <v>44803</v>
      </c>
      <c r="C6" s="5" t="n">
        <v>32375</v>
      </c>
    </row>
    <row r="7" spans="1:3">
      <c r="A7" s="4" t="s">
        <v>260</v>
      </c>
    </row>
    <row r="8" spans="1:3">
      <c r="A8" s="3" t="s">
        <v>259</v>
      </c>
    </row>
    <row r="9" spans="1:3">
      <c r="A9" s="4" t="s">
        <v>212</v>
      </c>
      <c r="B9" s="5" t="n">
        <v>18409</v>
      </c>
      <c r="C9" s="5" t="n">
        <v>14992</v>
      </c>
    </row>
    <row r="10" spans="1:3">
      <c r="A10" s="4" t="s">
        <v>261</v>
      </c>
    </row>
    <row r="11" spans="1:3">
      <c r="A11" s="3" t="s">
        <v>259</v>
      </c>
    </row>
    <row r="12" spans="1:3">
      <c r="A12" s="4" t="s">
        <v>212</v>
      </c>
      <c r="B12" s="7" t="n">
        <v>26394</v>
      </c>
      <c r="C12" s="7" t="n">
        <v>173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18</v>
      </c>
    </row>
    <row r="2" spans="1:3">
      <c r="B2" s="2" t="s">
        <v>2</v>
      </c>
      <c r="C2" s="2" t="s">
        <v>23</v>
      </c>
    </row>
    <row r="3" spans="1:3">
      <c r="A3" s="4" t="s">
        <v>263</v>
      </c>
    </row>
    <row r="4" spans="1:3">
      <c r="A4" s="4" t="s">
        <v>264</v>
      </c>
      <c r="B4" s="4" t="s">
        <v>265</v>
      </c>
      <c r="C4" s="4" t="s">
        <v>265</v>
      </c>
    </row>
    <row r="5" spans="1:3">
      <c r="A5" s="4" t="s">
        <v>266</v>
      </c>
      <c r="B5" s="4" t="s">
        <v>267</v>
      </c>
      <c r="C5" s="4" t="s">
        <v>268</v>
      </c>
    </row>
    <row r="6" spans="1:3">
      <c r="A6" s="4" t="s">
        <v>269</v>
      </c>
    </row>
    <row r="7" spans="1:3">
      <c r="A7" s="4" t="s">
        <v>264</v>
      </c>
      <c r="B7" s="4" t="s">
        <v>270</v>
      </c>
      <c r="C7" s="4" t="s">
        <v>271</v>
      </c>
    </row>
    <row r="8" spans="1:3">
      <c r="A8" s="4" t="s">
        <v>266</v>
      </c>
      <c r="B8" s="4" t="s">
        <v>272</v>
      </c>
      <c r="C8" s="4" t="s">
        <v>273</v>
      </c>
    </row>
    <row r="9" spans="1:3">
      <c r="A9" s="4" t="s">
        <v>274</v>
      </c>
    </row>
    <row r="10" spans="1:3">
      <c r="A10" s="4" t="s">
        <v>264</v>
      </c>
      <c r="B10" s="4" t="s">
        <v>275</v>
      </c>
      <c r="C10" s="4" t="s">
        <v>276</v>
      </c>
    </row>
    <row r="11" spans="1:3">
      <c r="A11" s="4" t="s">
        <v>266</v>
      </c>
      <c r="B11" s="4" t="s">
        <v>272</v>
      </c>
      <c r="C11"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277</v>
      </c>
      <c r="B1" s="2" t="s">
        <v>278</v>
      </c>
      <c r="C1" s="2" t="s">
        <v>1</v>
      </c>
      <c r="E1" s="2" t="s">
        <v>218</v>
      </c>
    </row>
    <row r="2" spans="1:5">
      <c r="B2" s="2" t="s">
        <v>279</v>
      </c>
      <c r="C2" s="2" t="s">
        <v>2</v>
      </c>
      <c r="D2" s="2" t="s">
        <v>50</v>
      </c>
      <c r="E2" s="2" t="s">
        <v>23</v>
      </c>
    </row>
    <row r="3" spans="1:5">
      <c r="A3" s="4" t="s">
        <v>280</v>
      </c>
      <c r="C3" s="7" t="n">
        <v>4140</v>
      </c>
      <c r="D3" s="4" t="s">
        <v>41</v>
      </c>
      <c r="E3" s="4" t="s">
        <v>41</v>
      </c>
    </row>
    <row r="4" spans="1:5">
      <c r="A4" s="4" t="s">
        <v>113</v>
      </c>
      <c r="C4" s="5" t="n">
        <v>3897</v>
      </c>
      <c r="D4" s="4" t="s">
        <v>41</v>
      </c>
    </row>
    <row r="5" spans="1:5">
      <c r="A5" s="4" t="s">
        <v>114</v>
      </c>
      <c r="C5" s="7" t="n">
        <v>243</v>
      </c>
      <c r="D5" s="4" t="s">
        <v>41</v>
      </c>
    </row>
    <row r="6" spans="1:5">
      <c r="A6" s="4" t="s">
        <v>281</v>
      </c>
    </row>
    <row r="7" spans="1:5">
      <c r="A7" s="4" t="s">
        <v>280</v>
      </c>
      <c r="B7" s="7" t="n">
        <v>4140</v>
      </c>
    </row>
    <row r="8" spans="1:5">
      <c r="A8" s="4" t="s">
        <v>113</v>
      </c>
      <c r="B8" s="5" t="n">
        <v>3897</v>
      </c>
    </row>
    <row r="9" spans="1:5">
      <c r="A9" s="4" t="s">
        <v>114</v>
      </c>
      <c r="B9" s="7" t="n">
        <v>24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82</v>
      </c>
      <c r="B1" s="2" t="s">
        <v>49</v>
      </c>
      <c r="H1" s="2" t="s">
        <v>1</v>
      </c>
      <c r="J1" s="2" t="s">
        <v>218</v>
      </c>
    </row>
    <row r="2" spans="1:10">
      <c r="B2" s="2" t="s">
        <v>2</v>
      </c>
      <c r="C2" s="2" t="s">
        <v>283</v>
      </c>
      <c r="D2" s="2" t="s">
        <v>23</v>
      </c>
      <c r="E2" s="2" t="s">
        <v>284</v>
      </c>
      <c r="F2" s="2" t="s">
        <v>50</v>
      </c>
      <c r="G2" s="2" t="s">
        <v>285</v>
      </c>
      <c r="H2" s="2" t="s">
        <v>2</v>
      </c>
      <c r="I2" s="2" t="s">
        <v>50</v>
      </c>
      <c r="J2" s="2" t="s">
        <v>23</v>
      </c>
    </row>
    <row r="3" spans="1:10">
      <c r="A3" s="3" t="s">
        <v>125</v>
      </c>
    </row>
    <row r="4" spans="1:10">
      <c r="A4" s="4" t="s">
        <v>286</v>
      </c>
      <c r="C4" s="7" t="n">
        <v>1036000</v>
      </c>
      <c r="E4" s="7" t="n">
        <v>1095000</v>
      </c>
      <c r="G4" s="7" t="n">
        <v>2798000</v>
      </c>
      <c r="H4" s="7" t="n">
        <v>1036000</v>
      </c>
      <c r="I4" s="7" t="n">
        <v>2798000</v>
      </c>
      <c r="J4" s="7" t="n">
        <v>2798000</v>
      </c>
    </row>
    <row r="5" spans="1:10">
      <c r="A5" s="4" t="s">
        <v>287</v>
      </c>
      <c r="H5" s="5" t="n">
        <v>4140000</v>
      </c>
      <c r="I5" s="4" t="s">
        <v>41</v>
      </c>
      <c r="J5" s="4" t="s">
        <v>41</v>
      </c>
    </row>
    <row r="6" spans="1:10">
      <c r="A6" s="4" t="s">
        <v>288</v>
      </c>
      <c r="H6" s="5" t="n">
        <v>545000</v>
      </c>
      <c r="I6" s="5" t="n">
        <v>265000</v>
      </c>
      <c r="J6" s="5" t="n">
        <v>317000</v>
      </c>
    </row>
    <row r="7" spans="1:10">
      <c r="A7" s="4" t="s">
        <v>289</v>
      </c>
      <c r="H7" s="4" t="s">
        <v>41</v>
      </c>
      <c r="I7" s="5" t="n">
        <v>-1890000</v>
      </c>
      <c r="J7" s="5" t="n">
        <v>-1890000</v>
      </c>
    </row>
    <row r="8" spans="1:10">
      <c r="A8" s="4" t="s">
        <v>290</v>
      </c>
      <c r="B8" s="4" t="s">
        <v>41</v>
      </c>
      <c r="F8" s="4" t="s">
        <v>41</v>
      </c>
      <c r="H8" s="4" t="s">
        <v>41</v>
      </c>
      <c r="I8" s="5" t="n">
        <v>77000</v>
      </c>
      <c r="J8" s="5" t="n">
        <v>77000</v>
      </c>
    </row>
    <row r="9" spans="1:10">
      <c r="A9" s="4" t="s">
        <v>67</v>
      </c>
      <c r="B9" s="5" t="n">
        <v>-80</v>
      </c>
      <c r="C9" s="7" t="n">
        <v>-5</v>
      </c>
      <c r="D9" s="7" t="n">
        <v>-64</v>
      </c>
      <c r="E9" s="7" t="n">
        <v>-47</v>
      </c>
      <c r="F9" s="5" t="n">
        <v>-106</v>
      </c>
      <c r="G9" s="7" t="n">
        <v>-49</v>
      </c>
      <c r="H9" s="5" t="n">
        <v>-85000</v>
      </c>
      <c r="I9" s="5" t="n">
        <v>-155000</v>
      </c>
      <c r="J9" s="5" t="n">
        <v>-266000</v>
      </c>
    </row>
    <row r="10" spans="1:10">
      <c r="A10" s="4" t="s">
        <v>291</v>
      </c>
      <c r="B10" s="7" t="n">
        <v>5636000</v>
      </c>
      <c r="D10" s="7" t="n">
        <v>1036000</v>
      </c>
      <c r="F10" s="7" t="n">
        <v>1095000</v>
      </c>
      <c r="H10" s="7" t="n">
        <v>5636000</v>
      </c>
      <c r="I10" s="7" t="n">
        <v>1095000</v>
      </c>
      <c r="J10" s="7" t="n">
        <v>1036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14"/>
    <col customWidth="1" max="7" min="7" width="80"/>
    <col customWidth="1" max="8" min="8" width="14"/>
    <col customWidth="1" max="9" min="9" width="14"/>
    <col customWidth="1" max="10" min="10" width="14"/>
  </cols>
  <sheetData>
    <row r="1" spans="1:10">
      <c r="A1" s="1" t="s">
        <v>292</v>
      </c>
      <c r="B1" s="2" t="s">
        <v>278</v>
      </c>
      <c r="E1" s="2" t="s">
        <v>49</v>
      </c>
      <c r="G1" s="2" t="s">
        <v>1</v>
      </c>
    </row>
    <row r="2" spans="1:10">
      <c r="B2" s="2" t="s">
        <v>283</v>
      </c>
      <c r="C2" s="2" t="s">
        <v>293</v>
      </c>
      <c r="D2" s="2" t="s">
        <v>294</v>
      </c>
      <c r="E2" s="2" t="s">
        <v>2</v>
      </c>
      <c r="F2" s="2" t="s">
        <v>50</v>
      </c>
      <c r="G2" s="2" t="s">
        <v>2</v>
      </c>
      <c r="H2" s="2" t="s">
        <v>50</v>
      </c>
      <c r="I2" s="2" t="s">
        <v>279</v>
      </c>
      <c r="J2" s="2" t="s">
        <v>23</v>
      </c>
    </row>
    <row r="3" spans="1:10">
      <c r="A3" s="4" t="s">
        <v>295</v>
      </c>
      <c r="E3" s="4" t="s">
        <v>296</v>
      </c>
      <c r="G3" s="4" t="s">
        <v>296</v>
      </c>
    </row>
    <row r="4" spans="1:10">
      <c r="A4" s="4" t="s">
        <v>297</v>
      </c>
      <c r="G4" s="4" t="s">
        <v>298</v>
      </c>
    </row>
    <row r="5" spans="1:10">
      <c r="A5" s="4" t="s">
        <v>299</v>
      </c>
      <c r="E5" s="7" t="n">
        <v>6</v>
      </c>
      <c r="G5" s="7" t="n">
        <v>10</v>
      </c>
    </row>
    <row r="6" spans="1:10">
      <c r="A6" s="4" t="s">
        <v>300</v>
      </c>
      <c r="E6" s="5" t="n">
        <v>18531</v>
      </c>
      <c r="G6" s="5" t="n">
        <v>18531</v>
      </c>
      <c r="J6" s="7" t="n">
        <v>11644</v>
      </c>
    </row>
    <row r="7" spans="1:10">
      <c r="A7" s="4" t="s">
        <v>56</v>
      </c>
      <c r="E7" s="7" t="n">
        <v>1030</v>
      </c>
      <c r="F7" s="7" t="n">
        <v>616</v>
      </c>
      <c r="G7" s="7" t="n">
        <v>1891</v>
      </c>
      <c r="H7" s="7" t="n">
        <v>1162</v>
      </c>
    </row>
    <row r="8" spans="1:10">
      <c r="A8" s="4" t="s">
        <v>301</v>
      </c>
    </row>
    <row r="9" spans="1:10">
      <c r="A9" s="4" t="s">
        <v>295</v>
      </c>
      <c r="E9" s="4" t="s">
        <v>302</v>
      </c>
      <c r="G9" s="4" t="s">
        <v>302</v>
      </c>
    </row>
    <row r="10" spans="1:10">
      <c r="A10" s="4" t="s">
        <v>303</v>
      </c>
    </row>
    <row r="11" spans="1:10">
      <c r="A11" s="4" t="s">
        <v>295</v>
      </c>
      <c r="J11" s="4" t="s">
        <v>304</v>
      </c>
    </row>
    <row r="12" spans="1:10">
      <c r="A12" s="4" t="s">
        <v>305</v>
      </c>
    </row>
    <row r="13" spans="1:10">
      <c r="A13" s="4" t="s">
        <v>299</v>
      </c>
      <c r="E13" s="7" t="n">
        <v>33</v>
      </c>
      <c r="G13" s="7" t="n">
        <v>67</v>
      </c>
    </row>
    <row r="14" spans="1:10">
      <c r="A14" s="4" t="s">
        <v>306</v>
      </c>
    </row>
    <row r="15" spans="1:10">
      <c r="A15" s="4" t="s">
        <v>297</v>
      </c>
      <c r="G15" s="4" t="s">
        <v>307</v>
      </c>
    </row>
    <row r="16" spans="1:10">
      <c r="A16" s="4" t="s">
        <v>308</v>
      </c>
    </row>
    <row r="17" spans="1:10">
      <c r="A17" s="4" t="s">
        <v>295</v>
      </c>
      <c r="E17" s="4" t="s">
        <v>296</v>
      </c>
      <c r="G17" s="4" t="s">
        <v>296</v>
      </c>
    </row>
    <row r="18" spans="1:10">
      <c r="A18" s="4" t="s">
        <v>309</v>
      </c>
    </row>
    <row r="19" spans="1:10">
      <c r="A19" s="4" t="s">
        <v>310</v>
      </c>
      <c r="E19" s="7" t="n">
        <v>877</v>
      </c>
      <c r="F19" s="7" t="n">
        <v>0</v>
      </c>
      <c r="G19" s="7" t="n">
        <v>877</v>
      </c>
      <c r="H19" s="7" t="n">
        <v>0</v>
      </c>
    </row>
    <row r="20" spans="1:10">
      <c r="A20" s="4" t="s">
        <v>311</v>
      </c>
      <c r="E20" s="5" t="n">
        <v>373</v>
      </c>
      <c r="G20" s="5" t="n">
        <v>373</v>
      </c>
    </row>
    <row r="21" spans="1:10">
      <c r="A21" s="4" t="s">
        <v>312</v>
      </c>
    </row>
    <row r="22" spans="1:10">
      <c r="A22" s="4" t="s">
        <v>310</v>
      </c>
      <c r="E22" s="5" t="n">
        <v>0</v>
      </c>
      <c r="G22" s="5" t="n">
        <v>0</v>
      </c>
    </row>
    <row r="23" spans="1:10">
      <c r="A23" s="4" t="s">
        <v>311</v>
      </c>
      <c r="E23" s="5" t="n">
        <v>250</v>
      </c>
      <c r="G23" s="5" t="n">
        <v>250</v>
      </c>
    </row>
    <row r="24" spans="1:10">
      <c r="A24" s="4" t="s">
        <v>313</v>
      </c>
    </row>
    <row r="25" spans="1:10">
      <c r="A25" s="4" t="s">
        <v>300</v>
      </c>
      <c r="E25" s="5" t="n">
        <v>1325</v>
      </c>
      <c r="G25" s="5" t="n">
        <v>1325</v>
      </c>
      <c r="J25" s="7" t="n">
        <v>1325</v>
      </c>
    </row>
    <row r="26" spans="1:10">
      <c r="A26" s="4" t="s">
        <v>314</v>
      </c>
    </row>
    <row r="27" spans="1:10">
      <c r="A27" s="4" t="s">
        <v>300</v>
      </c>
      <c r="E27" s="5" t="n">
        <v>5738</v>
      </c>
      <c r="G27" s="5" t="n">
        <v>5738</v>
      </c>
      <c r="J27" s="7" t="n">
        <v>2096</v>
      </c>
    </row>
    <row r="28" spans="1:10">
      <c r="A28" s="4" t="s">
        <v>315</v>
      </c>
    </row>
    <row r="29" spans="1:10">
      <c r="A29" s="4" t="s">
        <v>316</v>
      </c>
      <c r="B29" s="7" t="n">
        <v>649</v>
      </c>
    </row>
    <row r="30" spans="1:10">
      <c r="A30" s="4" t="s">
        <v>317</v>
      </c>
      <c r="B30" s="4" t="s">
        <v>318</v>
      </c>
    </row>
    <row r="31" spans="1:10">
      <c r="A31" s="4" t="s">
        <v>319</v>
      </c>
      <c r="B31" s="4" t="s">
        <v>320</v>
      </c>
    </row>
    <row r="32" spans="1:10">
      <c r="A32" s="4" t="s">
        <v>321</v>
      </c>
    </row>
    <row r="33" spans="1:10">
      <c r="A33" s="4" t="s">
        <v>322</v>
      </c>
      <c r="C33" s="7" t="n">
        <v>1325</v>
      </c>
    </row>
    <row r="34" spans="1:10">
      <c r="A34" s="4" t="s">
        <v>323</v>
      </c>
      <c r="C34" s="4" t="s">
        <v>324</v>
      </c>
    </row>
    <row r="35" spans="1:10">
      <c r="A35" s="4" t="s">
        <v>325</v>
      </c>
      <c r="C35" s="4" t="s">
        <v>326</v>
      </c>
    </row>
    <row r="36" spans="1:10">
      <c r="A36" s="4" t="s">
        <v>327</v>
      </c>
      <c r="C36" s="4" t="s">
        <v>328</v>
      </c>
    </row>
    <row r="37" spans="1:10">
      <c r="A37" s="4" t="s">
        <v>329</v>
      </c>
    </row>
    <row r="38" spans="1:10">
      <c r="A38" s="4" t="s">
        <v>322</v>
      </c>
      <c r="I38" s="7" t="n">
        <v>7000</v>
      </c>
    </row>
    <row r="39" spans="1:10">
      <c r="A39" s="4" t="s">
        <v>323</v>
      </c>
      <c r="D39" s="4" t="s">
        <v>324</v>
      </c>
    </row>
    <row r="40" spans="1:10">
      <c r="A40" s="4" t="s">
        <v>325</v>
      </c>
      <c r="D40" s="4" t="s">
        <v>330</v>
      </c>
    </row>
    <row r="41" spans="1:10">
      <c r="A41" s="4" t="s">
        <v>327</v>
      </c>
      <c r="D41" s="4" t="s">
        <v>331</v>
      </c>
    </row>
    <row r="42" spans="1:10">
      <c r="A42" s="4" t="s">
        <v>332</v>
      </c>
    </row>
    <row r="43" spans="1:10">
      <c r="A43" s="4" t="s">
        <v>299</v>
      </c>
      <c r="E43" s="5" t="n">
        <v>165</v>
      </c>
      <c r="G43" s="5" t="n">
        <v>265</v>
      </c>
    </row>
    <row r="44" spans="1:10">
      <c r="A44" s="4" t="s">
        <v>333</v>
      </c>
    </row>
    <row r="45" spans="1:10">
      <c r="A45" s="4" t="s">
        <v>322</v>
      </c>
      <c r="E45" s="5" t="n">
        <v>660</v>
      </c>
      <c r="G45" s="7" t="n">
        <v>660</v>
      </c>
    </row>
    <row r="46" spans="1:10">
      <c r="A46" s="4" t="s">
        <v>323</v>
      </c>
      <c r="G46" s="4" t="s">
        <v>334</v>
      </c>
    </row>
    <row r="47" spans="1:10">
      <c r="A47" s="4" t="s">
        <v>327</v>
      </c>
      <c r="G47" s="4" t="s">
        <v>335</v>
      </c>
    </row>
    <row r="48" spans="1:10">
      <c r="A48" s="4" t="s">
        <v>300</v>
      </c>
      <c r="E48" s="5" t="n">
        <v>654</v>
      </c>
      <c r="G48" s="7" t="n">
        <v>654</v>
      </c>
    </row>
    <row r="49" spans="1:10">
      <c r="A49" s="4" t="s">
        <v>56</v>
      </c>
      <c r="E49" s="5" t="n">
        <v>7</v>
      </c>
      <c r="G49" s="5" t="n">
        <v>18</v>
      </c>
    </row>
    <row r="50" spans="1:10">
      <c r="A50" s="4" t="s">
        <v>336</v>
      </c>
    </row>
    <row r="51" spans="1:10">
      <c r="A51" s="4" t="s">
        <v>299</v>
      </c>
      <c r="E51" s="5" t="n">
        <v>3</v>
      </c>
      <c r="G51" s="5" t="n">
        <v>3</v>
      </c>
    </row>
    <row r="52" spans="1:10">
      <c r="A52" s="4" t="s">
        <v>322</v>
      </c>
      <c r="E52" s="7" t="n">
        <v>1000</v>
      </c>
      <c r="G52" s="7" t="n">
        <v>1000</v>
      </c>
    </row>
    <row r="53" spans="1:10">
      <c r="A53" s="4" t="s">
        <v>323</v>
      </c>
      <c r="G53" s="4" t="s">
        <v>296</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23</v>
      </c>
    </row>
    <row r="2" spans="1:3">
      <c r="A2" s="3" t="s">
        <v>128</v>
      </c>
    </row>
    <row r="3" spans="1:3">
      <c r="A3" s="4" t="s">
        <v>338</v>
      </c>
      <c r="B3" s="7" t="n">
        <v>19186</v>
      </c>
      <c r="C3" s="7" t="n">
        <v>11644</v>
      </c>
    </row>
    <row r="4" spans="1:3">
      <c r="A4" s="4" t="s">
        <v>339</v>
      </c>
      <c r="B4" s="5" t="n">
        <v>1877</v>
      </c>
      <c r="C4" s="4" t="s">
        <v>41</v>
      </c>
    </row>
    <row r="5" spans="1:3">
      <c r="A5" s="4" t="s">
        <v>340</v>
      </c>
      <c r="B5" s="5" t="n">
        <v>500</v>
      </c>
      <c r="C5" s="4" t="s">
        <v>41</v>
      </c>
    </row>
    <row r="6" spans="1:3">
      <c r="A6" s="4" t="s">
        <v>341</v>
      </c>
      <c r="B6" s="5" t="n">
        <v>1008</v>
      </c>
      <c r="C6" s="5" t="n">
        <v>279</v>
      </c>
    </row>
    <row r="7" spans="1:3">
      <c r="A7" s="4" t="s">
        <v>342</v>
      </c>
      <c r="B7" s="5" t="n">
        <v>15274</v>
      </c>
      <c r="C7" s="5" t="n">
        <v>14121</v>
      </c>
    </row>
    <row r="8" spans="1:3">
      <c r="A8" s="4" t="s">
        <v>343</v>
      </c>
      <c r="B8" s="5" t="n">
        <v>3649</v>
      </c>
      <c r="C8" s="5" t="n">
        <v>2617</v>
      </c>
    </row>
    <row r="9" spans="1:3">
      <c r="A9" s="4" t="s">
        <v>344</v>
      </c>
      <c r="B9" s="5" t="n">
        <v>590</v>
      </c>
      <c r="C9" s="5" t="n">
        <v>173</v>
      </c>
    </row>
    <row r="10" spans="1:3">
      <c r="A10" s="4" t="s">
        <v>345</v>
      </c>
      <c r="B10" s="7" t="n">
        <v>42084</v>
      </c>
      <c r="C10" s="7" t="n">
        <v>28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46</v>
      </c>
      <c r="B1" s="2" t="s">
        <v>73</v>
      </c>
    </row>
    <row r="2" spans="1:2">
      <c r="A2" s="4" t="s">
        <v>347</v>
      </c>
    </row>
    <row r="3" spans="1:2">
      <c r="A3" s="5" t="n">
        <v>2018</v>
      </c>
      <c r="B3" s="7" t="n">
        <v>25728</v>
      </c>
    </row>
    <row r="4" spans="1:2">
      <c r="A4" s="5" t="n">
        <v>2019</v>
      </c>
      <c r="B4" s="5" t="n">
        <v>7556</v>
      </c>
    </row>
    <row r="5" spans="1:2">
      <c r="A5" s="5" t="n">
        <v>2020</v>
      </c>
      <c r="B5" s="5" t="n">
        <v>2270</v>
      </c>
    </row>
    <row r="6" spans="1:2">
      <c r="A6" s="5" t="n">
        <v>2021</v>
      </c>
      <c r="B6" s="5" t="n">
        <v>3788</v>
      </c>
    </row>
    <row r="7" spans="1:2">
      <c r="A7" s="4" t="s">
        <v>348</v>
      </c>
      <c r="B7" s="5" t="n">
        <v>2742</v>
      </c>
    </row>
    <row r="8" spans="1:2">
      <c r="A8" s="4" t="s">
        <v>345</v>
      </c>
      <c r="B8" s="5" t="n">
        <v>42084</v>
      </c>
    </row>
    <row r="9" spans="1:2">
      <c r="A9" s="4" t="s">
        <v>301</v>
      </c>
    </row>
    <row r="10" spans="1:2">
      <c r="A10" s="5" t="n">
        <v>2018</v>
      </c>
      <c r="B10" s="5" t="n">
        <v>2306</v>
      </c>
    </row>
    <row r="11" spans="1:2">
      <c r="A11" s="5" t="n">
        <v>2019</v>
      </c>
      <c r="B11" s="5" t="n">
        <v>6499</v>
      </c>
    </row>
    <row r="12" spans="1:2">
      <c r="A12" s="5" t="n">
        <v>2020</v>
      </c>
      <c r="B12" s="5" t="n">
        <v>2155</v>
      </c>
    </row>
    <row r="13" spans="1:2">
      <c r="A13" s="5" t="n">
        <v>2021</v>
      </c>
      <c r="B13" s="5" t="n">
        <v>3773</v>
      </c>
    </row>
    <row r="14" spans="1:2">
      <c r="A14" s="4" t="s">
        <v>348</v>
      </c>
      <c r="B14" s="5" t="n">
        <v>541</v>
      </c>
    </row>
    <row r="15" spans="1:2">
      <c r="A15" s="4" t="s">
        <v>345</v>
      </c>
      <c r="B15" s="5" t="n">
        <v>15274</v>
      </c>
    </row>
    <row r="16" spans="1:2">
      <c r="A16" s="4" t="s">
        <v>349</v>
      </c>
    </row>
    <row r="17" spans="1:2">
      <c r="A17" s="5" t="n">
        <v>2018</v>
      </c>
      <c r="B17" s="5" t="n">
        <v>3007</v>
      </c>
    </row>
    <row r="18" spans="1:2">
      <c r="A18" s="5" t="n">
        <v>2019</v>
      </c>
      <c r="B18" s="5" t="n">
        <v>1043</v>
      </c>
    </row>
    <row r="19" spans="1:2">
      <c r="A19" s="5" t="n">
        <v>2020</v>
      </c>
      <c r="B19" s="5" t="n">
        <v>100</v>
      </c>
    </row>
    <row r="20" spans="1:2">
      <c r="A20" s="5" t="n">
        <v>2021</v>
      </c>
      <c r="B20" s="4" t="s">
        <v>41</v>
      </c>
    </row>
    <row r="21" spans="1:2">
      <c r="A21" s="4" t="s">
        <v>348</v>
      </c>
      <c r="B21" s="5" t="n">
        <v>1597</v>
      </c>
    </row>
    <row r="22" spans="1:2">
      <c r="A22" s="4" t="s">
        <v>345</v>
      </c>
      <c r="B22" s="5" t="n">
        <v>5747</v>
      </c>
    </row>
    <row r="23" spans="1:2">
      <c r="A23" s="4" t="s">
        <v>350</v>
      </c>
    </row>
    <row r="24" spans="1:2">
      <c r="A24" s="5" t="n">
        <v>2018</v>
      </c>
      <c r="B24" s="5" t="n">
        <v>20415</v>
      </c>
    </row>
    <row r="25" spans="1:2">
      <c r="A25" s="5" t="n">
        <v>2019</v>
      </c>
      <c r="B25" s="5" t="n">
        <v>14</v>
      </c>
    </row>
    <row r="26" spans="1:2">
      <c r="A26" s="5" t="n">
        <v>2020</v>
      </c>
      <c r="B26" s="5" t="n">
        <v>15</v>
      </c>
    </row>
    <row r="27" spans="1:2">
      <c r="A27" s="5" t="n">
        <v>2021</v>
      </c>
      <c r="B27" s="5" t="n">
        <v>15</v>
      </c>
    </row>
    <row r="28" spans="1:2">
      <c r="A28" s="4" t="s">
        <v>348</v>
      </c>
      <c r="B28" s="5" t="n">
        <v>604</v>
      </c>
    </row>
    <row r="29" spans="1:2">
      <c r="A29" s="4" t="s">
        <v>345</v>
      </c>
      <c r="B29" s="7" t="n">
        <v>210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1</v>
      </c>
      <c r="B1" s="2" t="s">
        <v>2</v>
      </c>
      <c r="C1" s="2" t="s">
        <v>23</v>
      </c>
    </row>
    <row r="2" spans="1:3">
      <c r="A2" s="4" t="s">
        <v>352</v>
      </c>
      <c r="B2" s="7" t="n">
        <v>29020</v>
      </c>
      <c r="C2" s="7" t="n">
        <v>20876</v>
      </c>
    </row>
    <row r="3" spans="1:3">
      <c r="A3" s="4" t="s">
        <v>353</v>
      </c>
      <c r="B3" s="5" t="n">
        <v>18531</v>
      </c>
      <c r="C3" s="5" t="n">
        <v>11644</v>
      </c>
    </row>
    <row r="4" spans="1:3">
      <c r="A4" s="4" t="s">
        <v>354</v>
      </c>
    </row>
    <row r="5" spans="1:3">
      <c r="A5" s="4" t="s">
        <v>352</v>
      </c>
      <c r="B5" s="5" t="n">
        <v>8538</v>
      </c>
      <c r="C5" s="5" t="n">
        <v>7483</v>
      </c>
    </row>
    <row r="6" spans="1:3">
      <c r="A6" s="4" t="s">
        <v>353</v>
      </c>
      <c r="B6" s="5" t="n">
        <v>4843</v>
      </c>
      <c r="C6" s="5" t="n">
        <v>4089</v>
      </c>
    </row>
    <row r="7" spans="1:3">
      <c r="A7" s="4" t="s">
        <v>355</v>
      </c>
    </row>
    <row r="8" spans="1:3">
      <c r="A8" s="4" t="s">
        <v>352</v>
      </c>
      <c r="B8" s="5" t="n">
        <v>10108</v>
      </c>
      <c r="C8" s="5" t="n">
        <v>9128</v>
      </c>
    </row>
    <row r="9" spans="1:3">
      <c r="A9" s="4" t="s">
        <v>353</v>
      </c>
      <c r="B9" s="5" t="n">
        <v>6625</v>
      </c>
      <c r="C9" s="5" t="n">
        <v>4134</v>
      </c>
    </row>
    <row r="10" spans="1:3">
      <c r="A10" s="4" t="s">
        <v>313</v>
      </c>
    </row>
    <row r="11" spans="1:3">
      <c r="A11" s="4" t="s">
        <v>352</v>
      </c>
      <c r="B11" s="5" t="n">
        <v>2160</v>
      </c>
      <c r="C11" s="5" t="n">
        <v>1747</v>
      </c>
    </row>
    <row r="12" spans="1:3">
      <c r="A12" s="4" t="s">
        <v>353</v>
      </c>
      <c r="B12" s="5" t="n">
        <v>1325</v>
      </c>
      <c r="C12" s="5" t="n">
        <v>1325</v>
      </c>
    </row>
    <row r="13" spans="1:3">
      <c r="A13" s="4" t="s">
        <v>314</v>
      </c>
    </row>
    <row r="14" spans="1:3">
      <c r="A14" s="4" t="s">
        <v>352</v>
      </c>
      <c r="B14" s="5" t="n">
        <v>8214</v>
      </c>
      <c r="C14" s="5" t="n">
        <v>2518</v>
      </c>
    </row>
    <row r="15" spans="1:3">
      <c r="A15" s="4" t="s">
        <v>353</v>
      </c>
      <c r="B15" s="7" t="n">
        <v>5738</v>
      </c>
      <c r="C15" s="7" t="n">
        <v>20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v>
      </c>
      <c r="B1" s="2" t="s">
        <v>1</v>
      </c>
    </row>
    <row r="2" spans="1:2">
      <c r="B2" s="2" t="s">
        <v>73</v>
      </c>
    </row>
    <row r="3" spans="1:2">
      <c r="A3" s="3" t="s">
        <v>74</v>
      </c>
    </row>
    <row r="4" spans="1:2">
      <c r="A4" s="4" t="s">
        <v>75</v>
      </c>
      <c r="B4" s="7" t="n">
        <v>3686000</v>
      </c>
    </row>
    <row r="5" spans="1:2">
      <c r="A5" s="4" t="s">
        <v>76</v>
      </c>
      <c r="B5" s="5" t="n">
        <v>491000</v>
      </c>
    </row>
    <row r="6" spans="1:2">
      <c r="A6" s="4" t="s">
        <v>77</v>
      </c>
      <c r="B6" s="5" t="n">
        <v>40000</v>
      </c>
    </row>
    <row r="7" spans="1:2">
      <c r="A7" s="4" t="s">
        <v>78</v>
      </c>
      <c r="B7" s="5" t="n">
        <v>-130000</v>
      </c>
    </row>
    <row r="8" spans="1:2">
      <c r="A8" s="4" t="s">
        <v>79</v>
      </c>
      <c r="B8" s="5" t="n">
        <v>-214000</v>
      </c>
    </row>
    <row r="9" spans="1:2">
      <c r="A9" s="4" t="s">
        <v>80</v>
      </c>
      <c r="B9" s="7" t="n">
        <v>3873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6</v>
      </c>
      <c r="C1" s="2" t="s">
        <v>1</v>
      </c>
    </row>
    <row r="2" spans="1:4">
      <c r="C2" s="2" t="s">
        <v>2</v>
      </c>
      <c r="D2" s="2" t="s">
        <v>23</v>
      </c>
    </row>
    <row r="3" spans="1:4">
      <c r="A3" s="4" t="s">
        <v>357</v>
      </c>
    </row>
    <row r="4" spans="1:4">
      <c r="A4" s="4" t="s">
        <v>358</v>
      </c>
      <c r="C4" s="8" t="n">
        <v>2018</v>
      </c>
    </row>
    <row r="5" spans="1:4">
      <c r="A5" s="4" t="s">
        <v>359</v>
      </c>
      <c r="B5" s="4" t="s">
        <v>228</v>
      </c>
      <c r="C5" s="4" t="s">
        <v>360</v>
      </c>
    </row>
    <row r="6" spans="1:4">
      <c r="A6" s="4" t="s">
        <v>361</v>
      </c>
      <c r="C6" s="7" t="n">
        <v>500</v>
      </c>
      <c r="D6" s="7" t="n">
        <v>500</v>
      </c>
    </row>
    <row r="7" spans="1:4">
      <c r="A7" s="4" t="s">
        <v>362</v>
      </c>
    </row>
    <row r="8" spans="1:4">
      <c r="A8" s="4" t="s">
        <v>358</v>
      </c>
      <c r="C8" s="9" t="n">
        <v>2019</v>
      </c>
    </row>
    <row r="9" spans="1:4">
      <c r="A9" s="4" t="s">
        <v>359</v>
      </c>
      <c r="B9" s="4" t="s">
        <v>228</v>
      </c>
      <c r="C9" s="4" t="s">
        <v>324</v>
      </c>
    </row>
    <row r="10" spans="1:4">
      <c r="A10" s="4" t="s">
        <v>361</v>
      </c>
      <c r="C10" s="7" t="n">
        <v>500</v>
      </c>
      <c r="D10" s="4" t="s">
        <v>41</v>
      </c>
    </row>
    <row r="11" spans="1:4">
      <c r="A11" s="4" t="s">
        <v>363</v>
      </c>
    </row>
    <row r="12" spans="1:4">
      <c r="A12" s="4" t="s">
        <v>358</v>
      </c>
      <c r="B12" s="4" t="s">
        <v>237</v>
      </c>
      <c r="C12" s="10" t="n">
        <v>2018</v>
      </c>
    </row>
    <row r="13" spans="1:4">
      <c r="A13" s="4" t="s">
        <v>359</v>
      </c>
      <c r="B13" s="4" t="s">
        <v>228</v>
      </c>
      <c r="C13" s="4" t="s">
        <v>324</v>
      </c>
    </row>
    <row r="14" spans="1:4">
      <c r="A14" s="4" t="s">
        <v>361</v>
      </c>
      <c r="C14" s="7" t="n">
        <v>1262</v>
      </c>
      <c r="D14" s="5" t="n">
        <v>1904</v>
      </c>
    </row>
    <row r="15" spans="1:4">
      <c r="A15" s="4" t="s">
        <v>364</v>
      </c>
    </row>
    <row r="16" spans="1:4">
      <c r="A16" s="4" t="s">
        <v>358</v>
      </c>
      <c r="B16" s="4" t="s">
        <v>239</v>
      </c>
      <c r="C16" s="4" t="s">
        <v>365</v>
      </c>
    </row>
    <row r="17" spans="1:4">
      <c r="A17" s="4" t="s">
        <v>359</v>
      </c>
      <c r="B17" s="4" t="s">
        <v>228</v>
      </c>
      <c r="C17" s="4" t="s">
        <v>360</v>
      </c>
    </row>
    <row r="18" spans="1:4">
      <c r="A18" s="4" t="s">
        <v>361</v>
      </c>
      <c r="C18" s="7" t="n">
        <v>1125</v>
      </c>
      <c r="D18" s="4" t="s">
        <v>41</v>
      </c>
    </row>
    <row r="19" spans="1:4">
      <c r="A19" s="4" t="s">
        <v>366</v>
      </c>
    </row>
    <row r="20" spans="1:4">
      <c r="A20" s="4" t="s">
        <v>358</v>
      </c>
      <c r="C20" s="10" t="n">
        <v>2019</v>
      </c>
    </row>
    <row r="21" spans="1:4">
      <c r="A21" s="4" t="s">
        <v>359</v>
      </c>
      <c r="B21" s="4" t="s">
        <v>228</v>
      </c>
      <c r="C21" s="4" t="s">
        <v>367</v>
      </c>
    </row>
    <row r="22" spans="1:4">
      <c r="A22" s="4" t="s">
        <v>361</v>
      </c>
      <c r="C22" s="7" t="n">
        <v>263</v>
      </c>
      <c r="D22" s="5" t="n">
        <v>113</v>
      </c>
    </row>
    <row r="23" spans="1:4">
      <c r="A23" s="4" t="s">
        <v>368</v>
      </c>
    </row>
    <row r="24" spans="1:4">
      <c r="A24" s="4" t="s">
        <v>358</v>
      </c>
      <c r="C24" s="11" t="n">
        <v>2020</v>
      </c>
    </row>
    <row r="25" spans="1:4">
      <c r="A25" s="4" t="s">
        <v>359</v>
      </c>
      <c r="B25" s="4" t="s">
        <v>228</v>
      </c>
      <c r="C25" s="4" t="s">
        <v>324</v>
      </c>
    </row>
    <row r="26" spans="1:4">
      <c r="A26" s="4" t="s">
        <v>361</v>
      </c>
      <c r="C26" s="7" t="n">
        <v>100</v>
      </c>
      <c r="D26" s="5" t="n">
        <v>100</v>
      </c>
    </row>
    <row r="27" spans="1:4">
      <c r="A27" s="4" t="s">
        <v>369</v>
      </c>
    </row>
    <row r="28" spans="1:4">
      <c r="A28" s="4" t="s">
        <v>358</v>
      </c>
      <c r="B28" s="4" t="s">
        <v>245</v>
      </c>
      <c r="C28" s="12" t="n">
        <v>2022</v>
      </c>
    </row>
    <row r="29" spans="1:4">
      <c r="A29" s="4" t="s">
        <v>359</v>
      </c>
      <c r="B29" s="4" t="s">
        <v>228</v>
      </c>
      <c r="C29" s="4" t="s">
        <v>324</v>
      </c>
    </row>
    <row r="30" spans="1:4">
      <c r="A30" s="4" t="s">
        <v>361</v>
      </c>
      <c r="C30" s="7" t="n">
        <v>400</v>
      </c>
      <c r="D30" s="4" t="s">
        <v>41</v>
      </c>
    </row>
    <row r="31" spans="1:4">
      <c r="A31" s="4" t="s">
        <v>370</v>
      </c>
    </row>
    <row r="32" spans="1:4">
      <c r="A32" s="4" t="s">
        <v>358</v>
      </c>
      <c r="B32" s="4" t="s">
        <v>371</v>
      </c>
      <c r="C32" s="12" t="n">
        <v>2022</v>
      </c>
    </row>
    <row r="33" spans="1:4">
      <c r="A33" s="4" t="s">
        <v>359</v>
      </c>
      <c r="B33" s="4" t="s">
        <v>228</v>
      </c>
      <c r="C33" s="4" t="s">
        <v>372</v>
      </c>
    </row>
    <row r="34" spans="1:4">
      <c r="A34" s="4" t="s">
        <v>361</v>
      </c>
      <c r="C34" s="7" t="n">
        <v>728</v>
      </c>
      <c r="D34" s="4" t="s">
        <v>41</v>
      </c>
    </row>
    <row r="35" spans="1:4">
      <c r="A35" s="4" t="s">
        <v>373</v>
      </c>
    </row>
    <row r="36" spans="1:4">
      <c r="A36" s="4" t="s">
        <v>358</v>
      </c>
      <c r="B36" s="4" t="s">
        <v>371</v>
      </c>
      <c r="C36" s="12" t="n">
        <v>2022</v>
      </c>
    </row>
    <row r="37" spans="1:4">
      <c r="A37" s="4" t="s">
        <v>359</v>
      </c>
      <c r="B37" s="4" t="s">
        <v>228</v>
      </c>
      <c r="C37" s="4" t="s">
        <v>374</v>
      </c>
    </row>
    <row r="38" spans="1:4">
      <c r="A38" s="4" t="s">
        <v>361</v>
      </c>
      <c r="C38" s="7" t="n">
        <v>417</v>
      </c>
      <c r="D38" s="4" t="s">
        <v>41</v>
      </c>
    </row>
    <row r="39" spans="1:4">
      <c r="A39" s="4" t="s">
        <v>375</v>
      </c>
    </row>
    <row r="40" spans="1:4">
      <c r="A40" s="4" t="s">
        <v>358</v>
      </c>
      <c r="B40" s="4" t="s">
        <v>376</v>
      </c>
      <c r="C40" s="13" t="n">
        <v>2022</v>
      </c>
    </row>
    <row r="41" spans="1:4">
      <c r="A41" s="4" t="s">
        <v>359</v>
      </c>
      <c r="B41" s="4" t="s">
        <v>228</v>
      </c>
      <c r="C41" s="4" t="s">
        <v>372</v>
      </c>
    </row>
    <row r="42" spans="1:4">
      <c r="A42" s="4" t="s">
        <v>361</v>
      </c>
      <c r="C42" s="7" t="n">
        <v>279</v>
      </c>
      <c r="D42" s="5" t="n">
        <v>279</v>
      </c>
    </row>
    <row r="43" spans="1:4">
      <c r="A43" s="4" t="s">
        <v>377</v>
      </c>
    </row>
    <row r="44" spans="1:4">
      <c r="A44" s="4" t="s">
        <v>358</v>
      </c>
      <c r="B44" s="4" t="s">
        <v>376</v>
      </c>
      <c r="C44" s="13" t="n">
        <v>2022</v>
      </c>
    </row>
    <row r="45" spans="1:4">
      <c r="A45" s="4" t="s">
        <v>359</v>
      </c>
      <c r="B45" s="4" t="s">
        <v>228</v>
      </c>
      <c r="C45" s="4" t="s">
        <v>378</v>
      </c>
    </row>
    <row r="46" spans="1:4">
      <c r="A46" s="4" t="s">
        <v>361</v>
      </c>
      <c r="C46" s="7" t="n">
        <v>173</v>
      </c>
      <c r="D46" s="5" t="n">
        <v>173</v>
      </c>
    </row>
    <row r="47" spans="1:4">
      <c r="A47" s="4" t="s">
        <v>379</v>
      </c>
    </row>
    <row r="48" spans="1:4">
      <c r="A48" s="4" t="s">
        <v>361</v>
      </c>
      <c r="C48" s="7" t="n">
        <v>5747</v>
      </c>
      <c r="D48" s="7" t="n">
        <v>3069</v>
      </c>
    </row>
    <row r="49" spans="1:4"/>
    <row r="50" spans="1:4">
      <c r="A50" s="4" t="s">
        <v>228</v>
      </c>
      <c r="B50" s="4" t="s">
        <v>380</v>
      </c>
    </row>
    <row r="51" spans="1:4">
      <c r="A51" s="4" t="s">
        <v>237</v>
      </c>
      <c r="B51" s="4" t="s">
        <v>381</v>
      </c>
    </row>
    <row r="52" spans="1:4">
      <c r="A52" s="4" t="s">
        <v>239</v>
      </c>
      <c r="B52" s="4" t="s">
        <v>382</v>
      </c>
    </row>
    <row r="53" spans="1:4">
      <c r="A53" s="4" t="s">
        <v>245</v>
      </c>
      <c r="B53" s="4" t="s">
        <v>383</v>
      </c>
    </row>
    <row r="54" spans="1:4">
      <c r="A54" s="4" t="s">
        <v>371</v>
      </c>
      <c r="B54" s="4" t="s">
        <v>384</v>
      </c>
    </row>
    <row r="55" spans="1:4">
      <c r="A55" s="4" t="s">
        <v>376</v>
      </c>
      <c r="B55" s="4" t="s">
        <v>385</v>
      </c>
    </row>
  </sheetData>
  <mergeCells count="8">
    <mergeCell ref="A1:B2"/>
    <mergeCell ref="A49:C49"/>
    <mergeCell ref="B50:C50"/>
    <mergeCell ref="B51:C51"/>
    <mergeCell ref="B52:C52"/>
    <mergeCell ref="B53:C53"/>
    <mergeCell ref="B54:C54"/>
    <mergeCell ref="B55:C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73</v>
      </c>
    </row>
    <row r="3" spans="1:2">
      <c r="A3" s="4" t="s">
        <v>387</v>
      </c>
    </row>
    <row r="4" spans="1:2">
      <c r="A4" s="4" t="s">
        <v>388</v>
      </c>
      <c r="B4" s="4" t="s">
        <v>389</v>
      </c>
    </row>
    <row r="5" spans="1:2">
      <c r="A5" s="4" t="s">
        <v>390</v>
      </c>
    </row>
    <row r="6" spans="1:2">
      <c r="A6" s="4" t="s">
        <v>388</v>
      </c>
      <c r="B6" s="4" t="s">
        <v>324</v>
      </c>
    </row>
    <row r="7" spans="1:2">
      <c r="A7" s="4" t="s">
        <v>391</v>
      </c>
    </row>
    <row r="8" spans="1:2">
      <c r="A8" s="4" t="s">
        <v>392</v>
      </c>
      <c r="B8" s="7"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3</v>
      </c>
      <c r="B1" s="2" t="s">
        <v>1</v>
      </c>
      <c r="D1" s="2" t="s">
        <v>218</v>
      </c>
    </row>
    <row r="2" spans="1:4">
      <c r="B2" s="2" t="s">
        <v>2</v>
      </c>
      <c r="C2" s="2" t="s">
        <v>50</v>
      </c>
      <c r="D2" s="2" t="s">
        <v>23</v>
      </c>
    </row>
    <row r="3" spans="1:4">
      <c r="A3" s="3" t="s">
        <v>128</v>
      </c>
    </row>
    <row r="4" spans="1:4">
      <c r="A4" s="4" t="s">
        <v>394</v>
      </c>
      <c r="B4" s="7" t="n">
        <v>14121</v>
      </c>
      <c r="C4" s="7" t="n">
        <v>11221</v>
      </c>
      <c r="D4" s="7" t="n">
        <v>11221</v>
      </c>
    </row>
    <row r="5" spans="1:4">
      <c r="A5" s="4" t="s">
        <v>395</v>
      </c>
      <c r="B5" s="5" t="n">
        <v>3350</v>
      </c>
      <c r="C5" s="5" t="n">
        <v>8105</v>
      </c>
      <c r="D5" s="5" t="n">
        <v>8375</v>
      </c>
    </row>
    <row r="6" spans="1:4">
      <c r="A6" s="4" t="s">
        <v>396</v>
      </c>
      <c r="B6" s="5" t="n">
        <v>-2197</v>
      </c>
      <c r="C6" s="5" t="n">
        <v>-5087</v>
      </c>
      <c r="D6" s="5" t="n">
        <v>-5475</v>
      </c>
    </row>
    <row r="7" spans="1:4">
      <c r="A7" s="4" t="s">
        <v>397</v>
      </c>
      <c r="B7" s="5" t="n">
        <v>15274</v>
      </c>
      <c r="C7" s="5" t="n">
        <v>14239</v>
      </c>
      <c r="D7" s="5" t="n">
        <v>14121</v>
      </c>
    </row>
    <row r="8" spans="1:4">
      <c r="A8" s="4" t="s">
        <v>398</v>
      </c>
      <c r="B8" s="5" t="n">
        <v>252</v>
      </c>
      <c r="C8" s="5" t="n">
        <v>330</v>
      </c>
      <c r="D8" s="5" t="n">
        <v>286</v>
      </c>
    </row>
    <row r="9" spans="1:4">
      <c r="A9" s="4" t="s">
        <v>399</v>
      </c>
      <c r="B9" s="7" t="n">
        <v>15022</v>
      </c>
      <c r="C9" s="7" t="n">
        <v>13909</v>
      </c>
      <c r="D9" s="7" t="n">
        <v>138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218</v>
      </c>
    </row>
    <row r="2" spans="1:5">
      <c r="B2" s="2" t="s">
        <v>2</v>
      </c>
      <c r="C2" s="2" t="s">
        <v>50</v>
      </c>
      <c r="D2" s="2" t="s">
        <v>23</v>
      </c>
      <c r="E2" s="2" t="s">
        <v>197</v>
      </c>
    </row>
    <row r="3" spans="1:5">
      <c r="A3" s="3" t="s">
        <v>128</v>
      </c>
    </row>
    <row r="4" spans="1:5">
      <c r="A4" s="4" t="s">
        <v>401</v>
      </c>
      <c r="B4" s="7" t="n">
        <v>1102</v>
      </c>
      <c r="C4" s="7" t="n">
        <v>1014</v>
      </c>
      <c r="D4" s="7" t="n">
        <v>1014</v>
      </c>
    </row>
    <row r="5" spans="1:5">
      <c r="A5" s="4" t="s">
        <v>402</v>
      </c>
      <c r="B5" s="5" t="n">
        <v>61</v>
      </c>
      <c r="C5" s="5" t="n">
        <v>40</v>
      </c>
      <c r="D5" s="5" t="n">
        <v>88</v>
      </c>
    </row>
    <row r="6" spans="1:5">
      <c r="A6" s="4" t="s">
        <v>403</v>
      </c>
      <c r="B6" s="5" t="n">
        <v>1163</v>
      </c>
      <c r="C6" s="5" t="n">
        <v>1054</v>
      </c>
      <c r="D6" s="5" t="n">
        <v>1102</v>
      </c>
    </row>
    <row r="7" spans="1:5">
      <c r="A7" s="4" t="s">
        <v>404</v>
      </c>
      <c r="B7" s="5" t="n">
        <v>-911</v>
      </c>
      <c r="C7" s="5" t="n">
        <v>-724</v>
      </c>
      <c r="D7" s="5" t="n">
        <v>-816</v>
      </c>
      <c r="E7" s="7" t="n">
        <v>-603</v>
      </c>
    </row>
    <row r="8" spans="1:5">
      <c r="A8" s="4" t="s">
        <v>405</v>
      </c>
      <c r="B8" s="7" t="n">
        <v>252</v>
      </c>
      <c r="C8" s="7" t="n">
        <v>330</v>
      </c>
      <c r="D8" s="7" t="n">
        <v>2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218</v>
      </c>
    </row>
    <row r="2" spans="1:4">
      <c r="B2" s="2" t="s">
        <v>2</v>
      </c>
      <c r="C2" s="2" t="s">
        <v>50</v>
      </c>
      <c r="D2" s="2" t="s">
        <v>23</v>
      </c>
    </row>
    <row r="3" spans="1:4">
      <c r="A3" s="3" t="s">
        <v>128</v>
      </c>
    </row>
    <row r="4" spans="1:4">
      <c r="A4" s="4" t="s">
        <v>407</v>
      </c>
      <c r="B4" s="7" t="n">
        <v>816</v>
      </c>
      <c r="C4" s="7" t="n">
        <v>603</v>
      </c>
      <c r="D4" s="7" t="n">
        <v>603</v>
      </c>
    </row>
    <row r="5" spans="1:4">
      <c r="A5" s="4" t="s">
        <v>402</v>
      </c>
      <c r="B5" s="5" t="n">
        <v>95</v>
      </c>
      <c r="C5" s="5" t="n">
        <v>121</v>
      </c>
      <c r="D5" s="5" t="n">
        <v>213</v>
      </c>
    </row>
    <row r="6" spans="1:4">
      <c r="A6" s="4" t="s">
        <v>408</v>
      </c>
      <c r="B6" s="7" t="n">
        <v>911</v>
      </c>
      <c r="C6" s="7" t="n">
        <v>724</v>
      </c>
      <c r="D6" s="7" t="n">
        <v>8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218</v>
      </c>
    </row>
    <row r="2" spans="1:4">
      <c r="B2" s="2" t="s">
        <v>2</v>
      </c>
      <c r="C2" s="2" t="s">
        <v>50</v>
      </c>
      <c r="D2" s="2" t="s">
        <v>23</v>
      </c>
    </row>
    <row r="3" spans="1:4">
      <c r="A3" s="3" t="s">
        <v>131</v>
      </c>
    </row>
    <row r="4" spans="1:4">
      <c r="A4" s="4" t="s">
        <v>410</v>
      </c>
      <c r="B4" s="7" t="n">
        <v>1097</v>
      </c>
      <c r="C4" s="4" t="s">
        <v>41</v>
      </c>
      <c r="D4" s="4" t="s">
        <v>41</v>
      </c>
    </row>
    <row r="5" spans="1:4">
      <c r="A5" s="4" t="s">
        <v>411</v>
      </c>
      <c r="B5" s="4" t="s">
        <v>41</v>
      </c>
      <c r="C5" s="5" t="n">
        <v>1004</v>
      </c>
      <c r="D5" s="5" t="n">
        <v>1004</v>
      </c>
    </row>
    <row r="6" spans="1:4">
      <c r="A6" s="4" t="s">
        <v>412</v>
      </c>
      <c r="B6" s="5" t="n">
        <v>68</v>
      </c>
      <c r="C6" s="5" t="n">
        <v>29</v>
      </c>
      <c r="D6" s="5" t="n">
        <v>93</v>
      </c>
    </row>
    <row r="7" spans="1:4">
      <c r="A7" s="4" t="s">
        <v>413</v>
      </c>
      <c r="B7" s="7" t="n">
        <v>1165</v>
      </c>
      <c r="C7" s="7" t="n">
        <v>1033</v>
      </c>
      <c r="D7" s="7" t="n">
        <v>10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4</v>
      </c>
      <c r="B1" s="2" t="s">
        <v>1</v>
      </c>
    </row>
    <row r="2" spans="1:5">
      <c r="B2" s="2" t="s">
        <v>2</v>
      </c>
      <c r="C2" s="2" t="s">
        <v>23</v>
      </c>
      <c r="D2" s="2" t="s">
        <v>50</v>
      </c>
      <c r="E2" s="2" t="s">
        <v>197</v>
      </c>
    </row>
    <row r="3" spans="1:5">
      <c r="A3" s="3" t="s">
        <v>131</v>
      </c>
    </row>
    <row r="4" spans="1:5">
      <c r="A4" s="4" t="s">
        <v>415</v>
      </c>
      <c r="B4" s="5" t="n">
        <v>2023</v>
      </c>
    </row>
    <row r="5" spans="1:5">
      <c r="A5" s="4" t="s">
        <v>416</v>
      </c>
      <c r="B5" s="7" t="n">
        <v>1165</v>
      </c>
      <c r="C5" s="7" t="n">
        <v>1097</v>
      </c>
      <c r="D5" s="7" t="n">
        <v>1033</v>
      </c>
      <c r="E5" s="4" t="s">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283</v>
      </c>
      <c r="D1" s="2" t="s">
        <v>418</v>
      </c>
      <c r="E1" s="2" t="s">
        <v>23</v>
      </c>
    </row>
    <row r="2" spans="1:5">
      <c r="A2" s="4" t="s">
        <v>419</v>
      </c>
    </row>
    <row r="3" spans="1:5">
      <c r="A3" s="4" t="s">
        <v>420</v>
      </c>
      <c r="D3" s="4" t="s">
        <v>421</v>
      </c>
    </row>
    <row r="4" spans="1:5">
      <c r="A4" s="4" t="s">
        <v>422</v>
      </c>
    </row>
    <row r="5" spans="1:5">
      <c r="A5" s="4" t="s">
        <v>420</v>
      </c>
      <c r="D5" s="4" t="s">
        <v>372</v>
      </c>
    </row>
    <row r="6" spans="1:5">
      <c r="A6" s="4" t="s">
        <v>423</v>
      </c>
    </row>
    <row r="7" spans="1:5">
      <c r="A7" s="4" t="s">
        <v>420</v>
      </c>
      <c r="C7" s="4" t="s">
        <v>424</v>
      </c>
    </row>
    <row r="8" spans="1:5">
      <c r="A8" s="4" t="s">
        <v>425</v>
      </c>
    </row>
    <row r="9" spans="1:5">
      <c r="A9" s="4" t="s">
        <v>426</v>
      </c>
      <c r="B9" s="5" t="n">
        <v>2629</v>
      </c>
      <c r="E9" s="5" t="n">
        <v>2629</v>
      </c>
    </row>
    <row r="10" spans="1:5">
      <c r="A10" s="4" t="s">
        <v>427</v>
      </c>
    </row>
    <row r="11" spans="1:5">
      <c r="A11" s="4" t="s">
        <v>420</v>
      </c>
      <c r="B11" s="4" t="s">
        <v>421</v>
      </c>
    </row>
    <row r="12" spans="1:5">
      <c r="A12" s="4" t="s">
        <v>428</v>
      </c>
    </row>
    <row r="13" spans="1:5">
      <c r="A13" s="4" t="s">
        <v>420</v>
      </c>
      <c r="B13" s="4" t="s">
        <v>421</v>
      </c>
    </row>
    <row r="14" spans="1:5">
      <c r="A14" s="4" t="s">
        <v>429</v>
      </c>
    </row>
    <row r="15" spans="1:5">
      <c r="A15" s="4" t="s">
        <v>420</v>
      </c>
      <c r="B15" s="4" t="s">
        <v>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283</v>
      </c>
      <c r="D1" s="2" t="s">
        <v>432</v>
      </c>
      <c r="E1" s="2" t="s">
        <v>418</v>
      </c>
    </row>
    <row r="2" spans="1:5">
      <c r="A2" s="4" t="s">
        <v>433</v>
      </c>
    </row>
    <row r="3" spans="1:5">
      <c r="A3" s="4" t="s">
        <v>434</v>
      </c>
      <c r="B3" s="7" t="n">
        <v>877</v>
      </c>
    </row>
    <row r="4" spans="1:5">
      <c r="A4" s="4" t="s">
        <v>423</v>
      </c>
    </row>
    <row r="5" spans="1:5">
      <c r="A5" s="4" t="s">
        <v>434</v>
      </c>
      <c r="B5" s="7" t="n">
        <v>1000</v>
      </c>
    </row>
    <row r="6" spans="1:5">
      <c r="A6" s="4" t="s">
        <v>435</v>
      </c>
    </row>
    <row r="7" spans="1:5">
      <c r="A7" s="4" t="s">
        <v>436</v>
      </c>
      <c r="D7" s="7" t="n">
        <v>1125</v>
      </c>
    </row>
    <row r="8" spans="1:5">
      <c r="A8" s="4" t="s">
        <v>437</v>
      </c>
    </row>
    <row r="9" spans="1:5">
      <c r="A9" s="4" t="s">
        <v>436</v>
      </c>
      <c r="C9" s="7" t="n">
        <v>400</v>
      </c>
    </row>
    <row r="10" spans="1:5">
      <c r="A10" s="4" t="s">
        <v>419</v>
      </c>
    </row>
    <row r="11" spans="1:5">
      <c r="A11" s="4" t="s">
        <v>438</v>
      </c>
      <c r="E11" s="4" t="s">
        <v>421</v>
      </c>
    </row>
    <row r="12" spans="1:5">
      <c r="A12" s="4" t="s">
        <v>422</v>
      </c>
    </row>
    <row r="13" spans="1:5">
      <c r="A13" s="4" t="s">
        <v>438</v>
      </c>
      <c r="E13" s="4" t="s">
        <v>372</v>
      </c>
    </row>
    <row r="14" spans="1:5">
      <c r="A14" s="4" t="s">
        <v>423</v>
      </c>
    </row>
    <row r="15" spans="1:5">
      <c r="A15" s="4" t="s">
        <v>438</v>
      </c>
      <c r="C15" s="4" t="s">
        <v>424</v>
      </c>
    </row>
    <row r="16" spans="1:5">
      <c r="A16" s="4" t="s">
        <v>439</v>
      </c>
    </row>
    <row r="17" spans="1:5">
      <c r="A17" s="4" t="s">
        <v>438</v>
      </c>
      <c r="B17" s="4" t="s">
        <v>372</v>
      </c>
    </row>
    <row r="18" spans="1:5">
      <c r="A18" s="4" t="s">
        <v>440</v>
      </c>
    </row>
    <row r="19" spans="1:5">
      <c r="A19" s="4" t="s">
        <v>438</v>
      </c>
      <c r="B19" s="4" t="s">
        <v>372</v>
      </c>
    </row>
    <row r="20" spans="1:5">
      <c r="A20" s="4" t="s">
        <v>427</v>
      </c>
    </row>
    <row r="21" spans="1:5">
      <c r="A21" s="4" t="s">
        <v>438</v>
      </c>
      <c r="B21" s="4" t="s">
        <v>421</v>
      </c>
    </row>
    <row r="22" spans="1:5">
      <c r="A22" s="4" t="s">
        <v>428</v>
      </c>
    </row>
    <row r="23" spans="1:5">
      <c r="A23" s="4" t="s">
        <v>438</v>
      </c>
      <c r="B23" s="4" t="s">
        <v>421</v>
      </c>
    </row>
    <row r="24" spans="1:5">
      <c r="A24" s="4" t="s">
        <v>429</v>
      </c>
    </row>
    <row r="25" spans="1:5">
      <c r="A25" s="4" t="s">
        <v>438</v>
      </c>
      <c r="B25"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23</v>
      </c>
    </row>
    <row r="2" spans="1:3">
      <c r="A2" s="3" t="s">
        <v>138</v>
      </c>
    </row>
    <row r="3" spans="1:3">
      <c r="A3" s="4" t="s">
        <v>442</v>
      </c>
      <c r="B3" s="7" t="n">
        <v>21676</v>
      </c>
      <c r="C3" s="7" t="n">
        <v>19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0</v>
      </c>
    </row>
    <row r="3" spans="1:3">
      <c r="A3" s="3" t="s">
        <v>82</v>
      </c>
    </row>
    <row r="4" spans="1:3">
      <c r="A4" s="4" t="s">
        <v>76</v>
      </c>
      <c r="B4" s="7" t="n">
        <v>491000</v>
      </c>
      <c r="C4" s="7" t="n">
        <v>354000</v>
      </c>
    </row>
    <row r="5" spans="1:3">
      <c r="A5" s="3" t="s">
        <v>83</v>
      </c>
    </row>
    <row r="6" spans="1:3">
      <c r="A6" s="4" t="s">
        <v>84</v>
      </c>
      <c r="B6" s="5" t="n">
        <v>95000</v>
      </c>
      <c r="C6" s="5" t="n">
        <v>121000</v>
      </c>
    </row>
    <row r="7" spans="1:3">
      <c r="A7" s="4" t="s">
        <v>85</v>
      </c>
      <c r="B7" s="5" t="n">
        <v>59000</v>
      </c>
      <c r="C7" s="5" t="n">
        <v>26000</v>
      </c>
    </row>
    <row r="8" spans="1:3">
      <c r="A8" s="4" t="s">
        <v>86</v>
      </c>
      <c r="B8" s="5" t="n">
        <v>351000</v>
      </c>
      <c r="C8" s="5" t="n">
        <v>254000</v>
      </c>
    </row>
    <row r="9" spans="1:3">
      <c r="A9" s="4" t="s">
        <v>87</v>
      </c>
      <c r="B9" s="5" t="n">
        <v>-87000</v>
      </c>
      <c r="C9" s="5" t="n">
        <v>-71000</v>
      </c>
    </row>
    <row r="10" spans="1:3">
      <c r="A10" s="4" t="s">
        <v>88</v>
      </c>
      <c r="B10" s="5" t="n">
        <v>85000</v>
      </c>
      <c r="C10" s="5" t="n">
        <v>155000</v>
      </c>
    </row>
    <row r="11" spans="1:3">
      <c r="A11" s="4" t="s">
        <v>66</v>
      </c>
      <c r="B11" s="5" t="n">
        <v>38000</v>
      </c>
      <c r="C11" s="5" t="n">
        <v>12000</v>
      </c>
    </row>
    <row r="12" spans="1:3">
      <c r="A12" s="4" t="s">
        <v>61</v>
      </c>
      <c r="B12" s="4" t="s">
        <v>41</v>
      </c>
      <c r="C12" s="5" t="n">
        <v>-77000</v>
      </c>
    </row>
    <row r="13" spans="1:3">
      <c r="A13" s="3" t="s">
        <v>89</v>
      </c>
    </row>
    <row r="14" spans="1:3">
      <c r="A14" s="4" t="s">
        <v>30</v>
      </c>
      <c r="B14" s="5" t="n">
        <v>-118000</v>
      </c>
      <c r="C14" s="5" t="n">
        <v>10000</v>
      </c>
    </row>
    <row r="15" spans="1:3">
      <c r="A15" s="4" t="s">
        <v>26</v>
      </c>
      <c r="B15" s="5" t="n">
        <v>-176000</v>
      </c>
      <c r="C15" s="5" t="n">
        <v>-74000</v>
      </c>
    </row>
    <row r="16" spans="1:3">
      <c r="A16" s="4" t="s">
        <v>33</v>
      </c>
      <c r="B16" s="5" t="n">
        <v>-391000</v>
      </c>
      <c r="C16" s="5" t="n">
        <v>17000</v>
      </c>
    </row>
    <row r="17" spans="1:3">
      <c r="A17" s="4" t="s">
        <v>34</v>
      </c>
      <c r="B17" s="5" t="n">
        <v>78000</v>
      </c>
      <c r="C17" s="5" t="n">
        <v>39000</v>
      </c>
    </row>
    <row r="18" spans="1:3">
      <c r="A18" s="4" t="s">
        <v>90</v>
      </c>
      <c r="B18" s="5" t="n">
        <v>425000</v>
      </c>
      <c r="C18" s="5" t="n">
        <v>742000</v>
      </c>
    </row>
    <row r="19" spans="1:3">
      <c r="A19" s="3" t="s">
        <v>91</v>
      </c>
    </row>
    <row r="20" spans="1:3">
      <c r="A20" s="4" t="s">
        <v>92</v>
      </c>
      <c r="B20" s="5" t="n">
        <v>-15996000</v>
      </c>
      <c r="C20" s="5" t="n">
        <v>-9090000</v>
      </c>
    </row>
    <row r="21" spans="1:3">
      <c r="A21" s="4" t="s">
        <v>93</v>
      </c>
      <c r="B21" s="5" t="n">
        <v>-545000</v>
      </c>
      <c r="C21" s="5" t="n">
        <v>-265000</v>
      </c>
    </row>
    <row r="22" spans="1:3">
      <c r="A22" s="4" t="s">
        <v>94</v>
      </c>
      <c r="B22" s="4" t="s">
        <v>41</v>
      </c>
      <c r="C22" s="5" t="n">
        <v>1890000</v>
      </c>
    </row>
    <row r="23" spans="1:3">
      <c r="A23" s="4" t="s">
        <v>95</v>
      </c>
      <c r="B23" s="5" t="n">
        <v>-63000</v>
      </c>
      <c r="C23" s="5" t="n">
        <v>-583000</v>
      </c>
    </row>
    <row r="24" spans="1:3">
      <c r="A24" s="4" t="s">
        <v>96</v>
      </c>
      <c r="B24" s="5" t="n">
        <v>-16564000</v>
      </c>
      <c r="C24" s="5" t="n">
        <v>-8048000</v>
      </c>
    </row>
    <row r="25" spans="1:3">
      <c r="A25" s="3" t="s">
        <v>97</v>
      </c>
    </row>
    <row r="26" spans="1:3">
      <c r="A26" s="4" t="s">
        <v>98</v>
      </c>
      <c r="B26" s="4" t="s">
        <v>41</v>
      </c>
      <c r="C26" s="5" t="n">
        <v>1004000</v>
      </c>
    </row>
    <row r="27" spans="1:3">
      <c r="A27" s="4" t="s">
        <v>77</v>
      </c>
      <c r="B27" s="5" t="n">
        <v>40000</v>
      </c>
      <c r="C27" s="5" t="n">
        <v>10000</v>
      </c>
    </row>
    <row r="28" spans="1:3">
      <c r="A28" s="4" t="s">
        <v>99</v>
      </c>
      <c r="B28" s="5" t="n">
        <v>-62000</v>
      </c>
      <c r="C28" s="5" t="n">
        <v>-58000</v>
      </c>
    </row>
    <row r="29" spans="1:3">
      <c r="A29" s="4" t="s">
        <v>79</v>
      </c>
      <c r="B29" s="5" t="n">
        <v>-214000</v>
      </c>
      <c r="C29" s="5" t="n">
        <v>-117000</v>
      </c>
    </row>
    <row r="30" spans="1:3">
      <c r="A30" s="4" t="s">
        <v>100</v>
      </c>
      <c r="B30" s="5" t="n">
        <v>13538000</v>
      </c>
      <c r="C30" s="5" t="n">
        <v>5775000</v>
      </c>
    </row>
    <row r="31" spans="1:3">
      <c r="A31" s="4" t="s">
        <v>101</v>
      </c>
      <c r="B31" s="5" t="n">
        <v>-4118000</v>
      </c>
      <c r="C31" s="5" t="n">
        <v>-4277000</v>
      </c>
    </row>
    <row r="32" spans="1:3">
      <c r="A32" s="4" t="s">
        <v>102</v>
      </c>
      <c r="B32" s="5" t="n">
        <v>8784000</v>
      </c>
      <c r="C32" s="5" t="n">
        <v>9218000</v>
      </c>
    </row>
    <row r="33" spans="1:3">
      <c r="A33" s="4" t="s">
        <v>103</v>
      </c>
      <c r="B33" s="5" t="n">
        <v>-4953000</v>
      </c>
      <c r="C33" s="5" t="n">
        <v>-5687000</v>
      </c>
    </row>
    <row r="34" spans="1:3">
      <c r="A34" s="4" t="s">
        <v>104</v>
      </c>
      <c r="B34" s="5" t="n">
        <v>-67000</v>
      </c>
      <c r="C34" s="5" t="n">
        <v>-40000</v>
      </c>
    </row>
    <row r="35" spans="1:3">
      <c r="A35" s="4" t="s">
        <v>105</v>
      </c>
      <c r="B35" s="5" t="n">
        <v>12948000</v>
      </c>
      <c r="C35" s="5" t="n">
        <v>5828000</v>
      </c>
    </row>
    <row r="36" spans="1:3">
      <c r="A36" s="4" t="s">
        <v>106</v>
      </c>
      <c r="B36" s="5" t="n">
        <v>-3231000</v>
      </c>
      <c r="C36" s="5" t="n">
        <v>-1478000</v>
      </c>
    </row>
    <row r="37" spans="1:3">
      <c r="A37" s="3" t="s">
        <v>25</v>
      </c>
    </row>
    <row r="38" spans="1:3">
      <c r="A38" s="4" t="s">
        <v>107</v>
      </c>
      <c r="B38" s="5" t="n">
        <v>3478000</v>
      </c>
      <c r="C38" s="5" t="n">
        <v>1566000</v>
      </c>
    </row>
    <row r="39" spans="1:3">
      <c r="A39" s="4" t="s">
        <v>108</v>
      </c>
      <c r="B39" s="5" t="n">
        <v>247000</v>
      </c>
      <c r="C39" s="5" t="n">
        <v>88000</v>
      </c>
    </row>
    <row r="40" spans="1:3">
      <c r="A40" s="3" t="s">
        <v>109</v>
      </c>
    </row>
    <row r="41" spans="1:3">
      <c r="A41" s="4" t="s">
        <v>110</v>
      </c>
      <c r="B41" s="5" t="n">
        <v>1533000</v>
      </c>
      <c r="C41" s="5" t="n">
        <v>1062000</v>
      </c>
    </row>
    <row r="42" spans="1:3">
      <c r="A42" s="3" t="s">
        <v>111</v>
      </c>
    </row>
    <row r="43" spans="1:3">
      <c r="A43" s="4" t="s">
        <v>112</v>
      </c>
      <c r="B43" s="5" t="n">
        <v>68000</v>
      </c>
      <c r="C43" s="5" t="n">
        <v>29000</v>
      </c>
    </row>
    <row r="44" spans="1:3">
      <c r="A44" s="4" t="s">
        <v>113</v>
      </c>
      <c r="B44" s="5" t="n">
        <v>3897000</v>
      </c>
      <c r="C44" s="4" t="s">
        <v>41</v>
      </c>
    </row>
    <row r="45" spans="1:3">
      <c r="A45" s="4" t="s">
        <v>114</v>
      </c>
      <c r="B45" s="7" t="n">
        <v>243000</v>
      </c>
      <c r="C45"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43</v>
      </c>
      <c r="B1" s="2" t="s">
        <v>49</v>
      </c>
      <c r="H1" s="2" t="s">
        <v>1</v>
      </c>
      <c r="J1" s="2" t="s">
        <v>218</v>
      </c>
    </row>
    <row r="2" spans="1:10">
      <c r="B2" s="2" t="s">
        <v>2</v>
      </c>
      <c r="C2" s="2" t="s">
        <v>283</v>
      </c>
      <c r="D2" s="2" t="s">
        <v>23</v>
      </c>
      <c r="E2" s="2" t="s">
        <v>284</v>
      </c>
      <c r="F2" s="2" t="s">
        <v>50</v>
      </c>
      <c r="G2" s="2" t="s">
        <v>285</v>
      </c>
      <c r="H2" s="2" t="s">
        <v>2</v>
      </c>
      <c r="I2" s="2" t="s">
        <v>50</v>
      </c>
      <c r="J2" s="2" t="s">
        <v>23</v>
      </c>
    </row>
    <row r="3" spans="1:10">
      <c r="A3" s="3" t="s">
        <v>141</v>
      </c>
    </row>
    <row r="4" spans="1:10">
      <c r="A4" s="4" t="s">
        <v>444</v>
      </c>
      <c r="B4" s="7" t="n">
        <v>996</v>
      </c>
      <c r="C4" s="7" t="n">
        <v>926</v>
      </c>
      <c r="D4" s="7" t="n">
        <v>802</v>
      </c>
      <c r="E4" s="7" t="n">
        <v>917</v>
      </c>
      <c r="F4" s="7" t="n">
        <v>725</v>
      </c>
      <c r="G4" s="7" t="n">
        <v>617</v>
      </c>
    </row>
    <row r="5" spans="1:10">
      <c r="A5" s="4" t="s">
        <v>60</v>
      </c>
      <c r="B5" s="4" t="s">
        <v>41</v>
      </c>
      <c r="C5" s="4" t="s">
        <v>41</v>
      </c>
      <c r="D5" s="4" t="s">
        <v>41</v>
      </c>
      <c r="E5" s="4" t="s">
        <v>41</v>
      </c>
      <c r="F5" s="4" t="s">
        <v>41</v>
      </c>
      <c r="G5" s="5" t="n">
        <v>77</v>
      </c>
      <c r="H5" s="4" t="s">
        <v>41</v>
      </c>
      <c r="I5" s="7" t="n">
        <v>77000</v>
      </c>
    </row>
    <row r="6" spans="1:10">
      <c r="A6" s="4" t="s">
        <v>445</v>
      </c>
      <c r="B6" s="5" t="n">
        <v>691</v>
      </c>
      <c r="C6" s="5" t="n">
        <v>617</v>
      </c>
      <c r="D6" s="5" t="n">
        <v>643</v>
      </c>
      <c r="E6" s="5" t="n">
        <v>537</v>
      </c>
      <c r="F6" s="5" t="n">
        <v>450</v>
      </c>
      <c r="G6" s="5" t="n">
        <v>454</v>
      </c>
      <c r="H6" s="5" t="n">
        <v>1308000</v>
      </c>
      <c r="I6" s="5" t="n">
        <v>898000</v>
      </c>
    </row>
    <row r="7" spans="1:10">
      <c r="A7" s="4" t="s">
        <v>446</v>
      </c>
      <c r="B7" s="5" t="n">
        <v>21</v>
      </c>
      <c r="C7" s="5" t="n">
        <v>17</v>
      </c>
      <c r="D7" s="4" t="s">
        <v>41</v>
      </c>
      <c r="E7" s="4" t="s">
        <v>41</v>
      </c>
      <c r="F7" s="5" t="n">
        <v>6</v>
      </c>
      <c r="G7" s="5" t="n">
        <v>6</v>
      </c>
      <c r="H7" s="5" t="n">
        <v>38000</v>
      </c>
      <c r="I7" s="5" t="n">
        <v>12000</v>
      </c>
    </row>
    <row r="8" spans="1:10">
      <c r="A8" s="4" t="s">
        <v>67</v>
      </c>
      <c r="B8" s="5" t="n">
        <v>80</v>
      </c>
      <c r="C8" s="5" t="n">
        <v>5</v>
      </c>
      <c r="D8" s="5" t="n">
        <v>64</v>
      </c>
      <c r="E8" s="5" t="n">
        <v>47</v>
      </c>
      <c r="F8" s="5" t="n">
        <v>106</v>
      </c>
      <c r="G8" s="5" t="n">
        <v>49</v>
      </c>
      <c r="H8" s="5" t="n">
        <v>85000</v>
      </c>
      <c r="I8" s="5" t="n">
        <v>155000</v>
      </c>
      <c r="J8" s="7" t="n">
        <v>266000</v>
      </c>
    </row>
    <row r="9" spans="1:10">
      <c r="A9" s="4" t="s">
        <v>69</v>
      </c>
      <c r="B9" s="7" t="n">
        <v>204</v>
      </c>
      <c r="C9" s="7" t="n">
        <v>287</v>
      </c>
      <c r="D9" s="7" t="n">
        <v>95</v>
      </c>
      <c r="E9" s="7" t="n">
        <v>333</v>
      </c>
      <c r="F9" s="7" t="n">
        <v>163</v>
      </c>
      <c r="G9" s="7" t="n">
        <v>191</v>
      </c>
      <c r="H9" s="7" t="n">
        <v>491000</v>
      </c>
      <c r="I9" s="7" t="n">
        <v>35400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7</v>
      </c>
      <c r="B1" s="2" t="s">
        <v>49</v>
      </c>
      <c r="H1" s="2" t="s">
        <v>1</v>
      </c>
    </row>
    <row r="2" spans="1:9">
      <c r="B2" s="2" t="s">
        <v>2</v>
      </c>
      <c r="C2" s="2" t="s">
        <v>283</v>
      </c>
      <c r="D2" s="2" t="s">
        <v>23</v>
      </c>
      <c r="E2" s="2" t="s">
        <v>284</v>
      </c>
      <c r="F2" s="2" t="s">
        <v>50</v>
      </c>
      <c r="G2" s="2" t="s">
        <v>285</v>
      </c>
      <c r="H2" s="2" t="s">
        <v>2</v>
      </c>
      <c r="I2" s="2" t="s">
        <v>50</v>
      </c>
    </row>
    <row r="3" spans="1:9">
      <c r="A3" s="3" t="s">
        <v>144</v>
      </c>
    </row>
    <row r="4" spans="1:9">
      <c r="A4" s="4" t="s">
        <v>448</v>
      </c>
      <c r="H4" s="7" t="n">
        <v>223000</v>
      </c>
      <c r="I4" s="7" t="n">
        <v>125000</v>
      </c>
    </row>
    <row r="5" spans="1:9">
      <c r="A5" s="4" t="s">
        <v>449</v>
      </c>
      <c r="H5" s="5" t="n">
        <v>833000</v>
      </c>
      <c r="I5" s="5" t="n">
        <v>583000</v>
      </c>
    </row>
    <row r="6" spans="1:9">
      <c r="A6" s="4" t="s">
        <v>450</v>
      </c>
      <c r="H6" s="5" t="n">
        <v>37000</v>
      </c>
      <c r="I6" s="5" t="n">
        <v>55000</v>
      </c>
    </row>
    <row r="7" spans="1:9">
      <c r="A7" s="4" t="s">
        <v>451</v>
      </c>
      <c r="H7" s="5" t="n">
        <v>35000</v>
      </c>
      <c r="I7" s="5" t="n">
        <v>25000</v>
      </c>
    </row>
    <row r="8" spans="1:9">
      <c r="A8" s="4" t="s">
        <v>452</v>
      </c>
      <c r="H8" s="5" t="n">
        <v>20000</v>
      </c>
      <c r="I8" s="5" t="n">
        <v>14000</v>
      </c>
    </row>
    <row r="9" spans="1:9">
      <c r="A9" s="4" t="s">
        <v>453</v>
      </c>
      <c r="H9" s="5" t="n">
        <v>38000</v>
      </c>
      <c r="I9" s="5" t="n">
        <v>26000</v>
      </c>
    </row>
    <row r="10" spans="1:9">
      <c r="A10" s="4" t="s">
        <v>454</v>
      </c>
      <c r="H10" s="5" t="n">
        <v>51000</v>
      </c>
      <c r="I10" s="5" t="n">
        <v>32000</v>
      </c>
    </row>
    <row r="11" spans="1:9">
      <c r="A11" s="4" t="s">
        <v>455</v>
      </c>
      <c r="H11" s="5" t="n">
        <v>71000</v>
      </c>
      <c r="I11" s="5" t="n">
        <v>38000</v>
      </c>
    </row>
    <row r="12" spans="1:9">
      <c r="A12" s="4" t="s">
        <v>456</v>
      </c>
      <c r="B12" s="7" t="n">
        <v>691</v>
      </c>
      <c r="C12" s="7" t="n">
        <v>617</v>
      </c>
      <c r="D12" s="7" t="n">
        <v>643</v>
      </c>
      <c r="E12" s="7" t="n">
        <v>537</v>
      </c>
      <c r="F12" s="7" t="n">
        <v>450</v>
      </c>
      <c r="G12" s="7" t="n">
        <v>454</v>
      </c>
      <c r="H12" s="7" t="n">
        <v>1308000</v>
      </c>
      <c r="I12" s="7" t="n">
        <v>89800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55"/>
  </cols>
  <sheetData>
    <row r="1" spans="1:2">
      <c r="A1" s="1" t="s">
        <v>457</v>
      </c>
      <c r="B1" s="2" t="s">
        <v>458</v>
      </c>
    </row>
    <row r="2" spans="1:2">
      <c r="A2" s="4" t="s">
        <v>459</v>
      </c>
      <c r="B2" s="4" t="s">
        <v>460</v>
      </c>
    </row>
    <row r="3" spans="1:2">
      <c r="A3" s="4" t="s">
        <v>461</v>
      </c>
      <c r="B3" s="7" t="n">
        <v>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3:00Z</dcterms:created>
  <dcterms:modified xmlns:dcterms="http://purl.org/dc/terms/" xmlns:xsi="http://www.w3.org/2001/XMLSchema-instance" xsi:type="dcterms:W3CDTF">2018-08-09T14:33:00Z</dcterms:modified>
</cp:coreProperties>
</file>